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Redeemable Noncontrolling Inter"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Net Income Per Share" sheetId="18" state="visible" r:id="rId18"/>
    <sheet xmlns:r="http://schemas.openxmlformats.org/officeDocument/2006/relationships" name="Subsequent Event" sheetId="19" state="visible" r:id="rId19"/>
    <sheet xmlns:r="http://schemas.openxmlformats.org/officeDocument/2006/relationships" name="The Company and Basis of Pres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Combinations (Tables)" sheetId="23" state="visible" r:id="rId23"/>
    <sheet xmlns:r="http://schemas.openxmlformats.org/officeDocument/2006/relationships" name="Discontinued Operations (Tables" sheetId="24" state="visible" r:id="rId24"/>
    <sheet xmlns:r="http://schemas.openxmlformats.org/officeDocument/2006/relationships" name="Restructuring (Tables)" sheetId="25" state="visible" r:id="rId25"/>
    <sheet xmlns:r="http://schemas.openxmlformats.org/officeDocument/2006/relationships" name="Goodwill and Other Intangible26"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Redeemable Noncontrolling Int29"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Net Income Per Share (Tables)"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s - Narrati" sheetId="36" state="visible" r:id="rId36"/>
    <sheet xmlns:r="http://schemas.openxmlformats.org/officeDocument/2006/relationships" name="Business Combinations Assets an" sheetId="37" state="visible" r:id="rId37"/>
    <sheet xmlns:r="http://schemas.openxmlformats.org/officeDocument/2006/relationships" name="Discontinued Operations - Agree" sheetId="38" state="visible" r:id="rId38"/>
    <sheet xmlns:r="http://schemas.openxmlformats.org/officeDocument/2006/relationships" name="Discontinued Operations - Incom" sheetId="39" state="visible" r:id="rId39"/>
    <sheet xmlns:r="http://schemas.openxmlformats.org/officeDocument/2006/relationships" name="Restructuring (Details)"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Fair Value Measurements - Sched" sheetId="46" state="visible" r:id="rId46"/>
    <sheet xmlns:r="http://schemas.openxmlformats.org/officeDocument/2006/relationships" name="Fair Value Measurements - Recon" sheetId="47" state="visible" r:id="rId47"/>
    <sheet xmlns:r="http://schemas.openxmlformats.org/officeDocument/2006/relationships" name="Fair Value Measurements - Inves" sheetId="48" state="visible" r:id="rId48"/>
    <sheet xmlns:r="http://schemas.openxmlformats.org/officeDocument/2006/relationships" name="Debt - Schedule of Company's De" sheetId="49" state="visible" r:id="rId49"/>
    <sheet xmlns:r="http://schemas.openxmlformats.org/officeDocument/2006/relationships" name="Debt TaxAct- HD Vest 2015 credi" sheetId="50" state="visible" r:id="rId50"/>
    <sheet xmlns:r="http://schemas.openxmlformats.org/officeDocument/2006/relationships" name="Debt - Convertible Senior Notes" sheetId="51" state="visible" r:id="rId51"/>
    <sheet xmlns:r="http://schemas.openxmlformats.org/officeDocument/2006/relationships" name="Debt - Schedule of Total Intere" sheetId="52" state="visible" r:id="rId52"/>
    <sheet xmlns:r="http://schemas.openxmlformats.org/officeDocument/2006/relationships" name="Debt - Related Party (Details)" sheetId="53" state="visible" r:id="rId53"/>
    <sheet xmlns:r="http://schemas.openxmlformats.org/officeDocument/2006/relationships" name="Debt - Phantom (Details)" sheetId="54" state="visible" r:id="rId54"/>
    <sheet xmlns:r="http://schemas.openxmlformats.org/officeDocument/2006/relationships" name="Redeemable Noncontrolling Int55" sheetId="55" state="visible" r:id="rId55"/>
    <sheet xmlns:r="http://schemas.openxmlformats.org/officeDocument/2006/relationships" name="Commitments and Contingencies -" sheetId="56" state="visible" r:id="rId56"/>
    <sheet xmlns:r="http://schemas.openxmlformats.org/officeDocument/2006/relationships" name="Stockholders' Equity - Stock-Ba" sheetId="57" state="visible" r:id="rId57"/>
    <sheet xmlns:r="http://schemas.openxmlformats.org/officeDocument/2006/relationships" name="Stockholders' Equity - Shares I" sheetId="58" state="visible" r:id="rId58"/>
    <sheet xmlns:r="http://schemas.openxmlformats.org/officeDocument/2006/relationships" name="Segment Information - Informati" sheetId="59" state="visible" r:id="rId59"/>
    <sheet xmlns:r="http://schemas.openxmlformats.org/officeDocument/2006/relationships" name="Segment Information -Revenue by" sheetId="60" state="visible" r:id="rId60"/>
    <sheet xmlns:r="http://schemas.openxmlformats.org/officeDocument/2006/relationships" name="Net Income Per Share - Summary "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7</t>
  </si>
  <si>
    <t>Apr. 27, 2017</t>
  </si>
  <si>
    <t>Document And Entity Information [Abstract]</t>
  </si>
  <si>
    <t>Entity Registrant Name</t>
  </si>
  <si>
    <t>BLUCORA,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Trading Symbol</t>
  </si>
  <si>
    <t>BCOR</t>
  </si>
  <si>
    <t>Entity Common Stock, Shares Outstanding</t>
  </si>
  <si>
    <t>Unaudited Condensed Consolidated Balance Sheets - USD ($) $ in Thousands</t>
  </si>
  <si>
    <t>Dec. 31, 2016</t>
  </si>
  <si>
    <t>Current assets:</t>
  </si>
  <si>
    <t>Cash and cash equivalents</t>
  </si>
  <si>
    <t>Cash segregated under federal or other regulations</t>
  </si>
  <si>
    <t>Available-for-sale investments</t>
  </si>
  <si>
    <t>Accounts receivable, net of allowance</t>
  </si>
  <si>
    <t>Commissions receivable</t>
  </si>
  <si>
    <t>Other receivables</t>
  </si>
  <si>
    <t>Prepaid expenses and other current assets, net</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Current portion of long-term debt, net</t>
  </si>
  <si>
    <t>Total current liabilities</t>
  </si>
  <si>
    <t>Long-term liabilities:</t>
  </si>
  <si>
    <t>Long-term debt, net</t>
  </si>
  <si>
    <t>Convertible senior notes, net</t>
  </si>
  <si>
    <t>Deferred tax liability, net</t>
  </si>
  <si>
    <t>Other long-term liabilities</t>
  </si>
  <si>
    <t>Total long-term liabilities</t>
  </si>
  <si>
    <t>Total liabilities</t>
  </si>
  <si>
    <t>Redeemable noncontrolling interests</t>
  </si>
  <si>
    <t>Commitments and contingencies (Note 10)</t>
  </si>
  <si>
    <t xml:space="preserve"> </t>
  </si>
  <si>
    <t>Stockholders’ equity:</t>
  </si>
  <si>
    <t>Common stock, par $0.0001—authorized shares, 900,000; issued and outstanding shares, 42,635 and 41,845</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Unaudited Condensed Consolidated Statements of Comprehensive Income - USD ($) shares in Thousands, $ in Thousands</t>
  </si>
  <si>
    <t>Mar. 31, 2016</t>
  </si>
  <si>
    <t>Revenue:</t>
  </si>
  <si>
    <t>Wealth management services revenue</t>
  </si>
  <si>
    <t>Tax preparation services revenue</t>
  </si>
  <si>
    <t>Total revenue</t>
  </si>
  <si>
    <t>Cost of revenue:</t>
  </si>
  <si>
    <t>Wealth management services cost of revenue</t>
  </si>
  <si>
    <t>Tax preparation services 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t>
  </si>
  <si>
    <t>Other loss, net</t>
  </si>
  <si>
    <t>Income from continuing operations before income taxes</t>
  </si>
  <si>
    <t>Income tax expense</t>
  </si>
  <si>
    <t>Income from continuing operations</t>
  </si>
  <si>
    <t>Discontinued operations, net of income taxes</t>
  </si>
  <si>
    <t>Net income</t>
  </si>
  <si>
    <t>Net income attributable to noncontrolling interests</t>
  </si>
  <si>
    <t>Net income attributable to Blucora, Inc.</t>
  </si>
  <si>
    <t>Net income per share attributable to Blucora, Inc. - basic:</t>
  </si>
  <si>
    <t>Continuing operations, basic (in USD per share)</t>
  </si>
  <si>
    <t>Discontinued operations, basic (in USD per share)</t>
  </si>
  <si>
    <t>Basic (in USD per share)</t>
  </si>
  <si>
    <t>Net income per share attributable to Blucora, Inc. - diluted:</t>
  </si>
  <si>
    <t>Continuing operations, diluted (in USD per share)</t>
  </si>
  <si>
    <t>Discontinued operations, diluted (in USD per share)</t>
  </si>
  <si>
    <t>Diluted (in USD per share)</t>
  </si>
  <si>
    <t>Weighted average shares outstanding:</t>
  </si>
  <si>
    <t>Basic, Shares</t>
  </si>
  <si>
    <t>Diluted, Shares</t>
  </si>
  <si>
    <t>Other comprehensive income:</t>
  </si>
  <si>
    <t>Unrealized gain on available-for-sale investments, net of tax</t>
  </si>
  <si>
    <t>Foreign currency translation adjustment</t>
  </si>
  <si>
    <t>Other comprehensive income</t>
  </si>
  <si>
    <t>Comprehensive income</t>
  </si>
  <si>
    <t>Comprehensive income attributable to noncontrolling interests</t>
  </si>
  <si>
    <t>Comprehensive income attributable to Blucora, Inc.</t>
  </si>
  <si>
    <t>Unaudited Condensed Consolidated Statements of Cash Flows - USD ($) $ in Thousands</t>
  </si>
  <si>
    <t>Operating Activities:</t>
  </si>
  <si>
    <t>Less: Discontinued operations, net of income taxes</t>
  </si>
  <si>
    <t>Net income from continuing operations</t>
  </si>
  <si>
    <t>Adjustments to reconcile net income from continuing operations to net cash from operating activities:</t>
  </si>
  <si>
    <t>Stock-based compensation</t>
  </si>
  <si>
    <t>Depreciation and amortization of acquired intangible assets</t>
  </si>
  <si>
    <t>Restructuring (non-cash)</t>
  </si>
  <si>
    <t>Deferred income taxes</t>
  </si>
  <si>
    <t>Amortization of premium on investments, net</t>
  </si>
  <si>
    <t>Amortization of debt issuance costs</t>
  </si>
  <si>
    <t>Accretion of debt discounts</t>
  </si>
  <si>
    <t>(Gain) loss on debt extinguishment and modification expense</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 from continuing operations</t>
  </si>
  <si>
    <t>Investing Activities:</t>
  </si>
  <si>
    <t>Purchases of property and equipment</t>
  </si>
  <si>
    <t>Proceeds from sales of investments</t>
  </si>
  <si>
    <t>Proceeds from maturities of investments</t>
  </si>
  <si>
    <t>Purchases of investments</t>
  </si>
  <si>
    <t>Net cash provided (used) by investing activities from continuing operations</t>
  </si>
  <si>
    <t>Financing Activities:</t>
  </si>
  <si>
    <t>Repurchase of convertible notes</t>
  </si>
  <si>
    <t>Repayment of credit facility</t>
  </si>
  <si>
    <t>Proceeds from stock option exercises</t>
  </si>
  <si>
    <t>Proceeds from issuance of stock through employee stock purchase plan</t>
  </si>
  <si>
    <t>Tax payments from shares withheld for equity awards</t>
  </si>
  <si>
    <t>Contingent consideration payments for business acquisition</t>
  </si>
  <si>
    <t>Net cash used by financing activities from continuing operations</t>
  </si>
  <si>
    <t>Net cash provided by continuing operations</t>
  </si>
  <si>
    <t>Net cash provided by operating activities from discontinued operations</t>
  </si>
  <si>
    <t>Net cash used by investing activities from discontinued operations</t>
  </si>
  <si>
    <t>Net cash used by financing activities from discontinued operations</t>
  </si>
  <si>
    <t>Net cash provided by discontinued operation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for income taxes from continuing operations</t>
  </si>
  <si>
    <t>Cash paid for interest from continuing operations</t>
  </si>
  <si>
    <t>The Company and Basis of Presentation</t>
  </si>
  <si>
    <t>Organization, Consolidation and Presentation of Financial Statements [Abstract]</t>
  </si>
  <si>
    <t>The Company and Basis of Presentation Description of the business: Blucora, Inc. (the “Company” or “Blucora” ) operates two businesses: a Wealth Management business and an online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or), and HD Vest Insurance Agency, LLC (an insurance broker). The Tax Preparation business consists of the operations of TaxAct, Inc. ( “TaxAct” ) and provides digital tax preparation solutions for consumers, small business owners, and tax professionals through its website www.TaxAct.com. The Company also operated an internet Search and Content business and an E-Commerce business through 2016. The Search and Content business operated through the InfoSpace LLC subsidiary ( “InfoSpace” ) and provided search services and online content. The E-Commerce business consisted of the operations of Monoprice, Inc. ( “Monoprice” ) and sold self-branded electronics and accessories to both consumers and businesses. On October 14, 2015, the Company announced its plans to focus on the technology-enabled financial solutions market (the “Strategic Transformation” ). Strategic Transformation refers to the Company's transformation into a technology-enabled financial solutions company comprised of TaxAct and HD Vest (see "Note 3: Business Combinations") and the divestitures of the Search and Content and E-Commerce businesses (see "Note 4: Discontinued Operations"). As part of the Strategic Transformation and “One Company” operating model, the Company announced, on October 27, 2016, plans to relocate its corporate headquarters by June 2017 from Bellevue, Washington to Irving, Texas. The actions to relocate corporate headquarters are intended to drive efficiencies and improve operational effectiveness (see "Note 5: Restructuring"). The Company completed both divestitures in 2016. Specifically, on November 17, 2016 , the Company closed on an agreement with YFC-Boneagle Electric Co., Ltd ( “ YFC ” ), under which YFC acquired the E-Commerce business for $40.5 million . On August 9, 2016 , the Company closed on an agreement with OpenMail LLC ( “ OpenMail ” ), under which OpenMail acquired substantially all of the assets and assumed certain specified liabilities of the Search and Content business for $45.2 million . Segments: T 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was the InfoSpace business, and the former E-Commerce segment was the Monoprice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sold through the InfoSpace business, and the term “E-Commerce” to represent products sold through the Monoprice business (see "Note 12: Segment Information"). Principles of consolidation: The consolidated financial statements include the accounts of the Company and its subsidiaries. Intercompany accounts and transactions have been eliminated. Reclassification : The Company reclassified certain amounts on its consolidated statements of cash flows related to excess tax benefits generated from stock-based compensation and restricted cash, both in connection with the implementation of new accounting pronouncements. See the "Recent accounting pronouncements" section of "Note 2: Summary of Significant Accounting Policies" for additional information. Use of estimates: The preparation of financial statements in conformity with accounting principles generally accepted in the United States of America (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 Net capital and regulatory requirements: The Company's HD Ves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 As of March 31, 2017 , HD Vest met all capital adequacy requirements to which it was subject. 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Summary of Significant Accounting Policies</t>
  </si>
  <si>
    <t>Accounting Policies [Abstract]</t>
  </si>
  <si>
    <t>Summary of Significant Accounting Policies 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6 . Interim results are not necessarily indicative of results for a full year. Cash, cash equivalents, and restricted cash: The following table presents cash, cash equivalents, and restricted cash as reported on the consolidated balance sheets that equal the total amounts on the consolidated statements of cash flows (in thousands): March 31, December 31, 2017 2016 2016 2015 Cash and cash equivalents $ 74,609 $ 67,955 $ 51,713 $ 55,473 Cash segregated under federal or other regulations 1,872 3,686 2,355 3,557 Restricted cash included in "Prepaid expenses and other current assets, net" 250 100 250 100 Restricted cash included in "Other long-term assets" 550 700 550 700 Total cash, cash equivalents, and restricted cash $ 77,281 $ 72,441 $ 54,868 $ 59,830 See the "Recent accounting pronouncements" section of this note for additional information. The Company considers all highly liquid debt instruments with an original maturity of ninety days or less at date of acquisition to be cash equivalents. Cash segregated under federal and other regulations is held in a special bank account for the exclusive benefit of the Company’s wealth management customers. Restricted cash included in prepaid expenses and other current assets, net and other long-term assets represents amounts pledged as collateral for certain of the Company's banking arrangements. 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Amounts reclassified out of comprehensive income into net income are determined on the basis of specific identification.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 Business combinations and intangible assets including goodwill: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Payment up to the acquisition-date fair value of the contingent consideration liability is classified as a financing activity on the consolidated statements of cash flows, and any amount paid in excess of the acquisition-date fair value of that liability is classified as an operating activity.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mpany has a contingent consideration liability that is related to the Company's 2015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 Redeemable noncontrolling interests :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y adoption is permitted only as of annual reporting periods beginning after December 15, 2016, including interim reporting periods within that reporting period. The Company has made significant progress toward completing its evaluation of potential changes from adopting the new guidance on its core revenues and continues to evaluate the impact of this guidance on its consolidated financial statements and related disclosures. The Company expects to have its preliminary evaluation, including the selection of an adoption method, completed by the end of the first half of 2017. The Company expects to adopt the new guidance on January 1, 2018. Leases (ASU 2016-02)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currently is evaluating the impact of this guidance on its consolidated financial statements and related disclosures. Stock-based compensation (ASU 2016-09)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For the three months ended March 31, 2017 , the Company recognized an estimated $7.4 million decrease to the income tax provision, which resulted in a $7.4 million increase to income from continuing operations and net income attributable to Blucora, Inc., a $0.17 increase to basic earnings per share, and a $0.16 increase to diluted earnings per share. • The Company applied the cash flow presentation guidance on a retrospective basis, restating the consolidated statements of cash flows to present excess tax benefits as an operating activity (rather than a financing activity). This resulted in an increase to cash provided by operating activities from continuing operations and a corresponding increase to cash used by financing activities from continuing operations for the amount historically presented in the "excess tax benefits from stock-based award activity" line item in the consolidated statements of cash flows. For the three months ended March 31, 2016 , this amount was $16.9 million . The restatement had no impact on total cash flows for the periods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Statement of cash flows and restricted cash (ASU 2016-18) - In November 2016, the FASB issued an ASU on the classification and presentation of changes in restricted cash on the statement of cash flows. The ASU requires that the statement of cash flows explain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is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Inc. for the periods presented. See the "Cash, cash equivalents, and restricted cash" section of this note for additional information.</t>
  </si>
  <si>
    <t>Business Combinations</t>
  </si>
  <si>
    <t>Business Combinations [Abstract]</t>
  </si>
  <si>
    <t>Business Combinations HD Vest: On December 31, 2015 and pursuant to the Purchase Agreement dated October 14, 2015, the Company acquired HD Vest for $613.7 million , after a $1.8 million final working capital adjustment in the first quarter of 2016. HD Vest provides wealth management solutions for financial advisors and their clients.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acquisition was funded by a combination of cash on hand and the new TaxAct - HD Vest 2015 credit facility, under which the Company borrowed $400.0 million at the date of acquisition (see "Note 8: Debt"). Valuations were as follows (in thousands): Tangible assets acquired $ 78,681 Liabilities assumed (21,212 ) Identifiable net assets acquired $ 57,469 Fair value adjustments for intangible assets: Advisor relationships $ 240,300 Sponsor relationships 16,500 Curriculum 800 Proprietary technology 13,600 Trade name 52,500 Fair value of intangible assets acquired $ 323,700 Purchase price allocation: Cash paid $ 612,288 Plus: promissory note 6,400 Plus: noncontrolling interest 15,038 Less: escrow receivable (20,000 ) Purchase price 613,726 Less: identifiable net assets acquired (57,469 ) Less: fair value of intangible assets acquired (323,700 ) Plus: deferred tax liability related to intangible assets 123,484 Excess of purchase price over net assets acquired, allocated to goodwill $ 356,041 The primary areas of the acquisition accounting that were not finalized at the acquisition date related to income and non-income based taxes, certain contingent liability matters, indemnification assets, and residual goodwill. In the third and fourth quarters of 2016, the Company recorded a combined $2.1 million increase to net assets acquired and a corresponding decrease to goodwill, predominantly related to the finalization of federal and state tax returns and associated analyses for pre-acquisition tax periods. Acquisition accounting was closed in the fourth quarter of 2016. The promissory note is with the former President of HD Vest and will be paid over a three -year period. The current portion was recorded in "Current portion of long-term debt, net," and the long-term portion was recorded in "Long-term debt, net." The note bears interest at a rate of 5% per year, with a principal amount that approximates its fair value. See "Note 8: Debt" for additional information on the "Note payable, related party." The Purchase Agreement dictated that the Company placed into escrow $20.0 million of additional consideration that was contingent upon HD Vest's 2015 earnings performance. The contingent consideration threshold was not achieved; therefore, the amount was excluded from the purchase price and recorded as a receivable in "Other receivables" as of December 31, 2015 for the amount that was returned to the Company from the escrow agent in the first quarter of 2016.</t>
  </si>
  <si>
    <t>Discontinued Operations</t>
  </si>
  <si>
    <t>Discontinued Operations and Disposal Groups [Abstract]</t>
  </si>
  <si>
    <t>Discontinued Operations On October 14, 2015, the Company announced its plans to focus on the technology-enabled financial solutions market, as more fully described in "Note 1: The Company and Basis of Presentation." The Strategic Transformation included plans to divest the Search and Content and E-Commerce businesses. Financial condition, results of operations, cash flows, and the notes to financial statements reflect the Search and Content and E-Commerce businesses as discontinued operations for all periods presented. Amounts in discontinued operations include previously unallocated depreciation, amortization, stock-based compensation, income taxes, and other corporate expenses that were attributable to the Search and Content and E-Commerce businesses. On November 17, 2016 , the Company closed on an agreement with YFC , under which YFC acquired the E-Commerce business for $40.5 million , which included a working capital adjustment. Of this amount, $39.5 million was received in the fourth quarter of 2016 and included in investing activities from discontinued operations in the consolidated statements of cash flows, and the remaining $1.0 million is expected to be received in the first half of 2017. The Company used all of the proceeds to pay down debt and recognized a loss on sale of the E-Commerce business of approximately $52.2 million in the fourth quarter of 2016. On August 9, 2016 , the Company closed on an agreement with OpenMail , under which OpenMail acquired substantially all of the assets and assumed certain specified liabilities of the Search and Content business for $45.2 million , which included a working capital adjustment and was included in investing activities from discontinued operations in the consolidated statements of cash flows. The Company used all of the proceeds to pay down debt and recognized a loss on sale of the Search and Content business of approximately $21.6 million in the third quarter of 2016. Under a separate agreement, the Company is subleasing to InfoSpace the office space that InfoSpace has historically occupied. That sublease agreement will terminate in May 2017 in connection with a sublease of the entire Bellevue facility as further discussed in "Note 5: Restructuring." Summarized financial information for discontinued operations is as follows (in thousands): Three months ended March 31, 2017 2016 Major classes of items in net income (loss): Revenues $ — $ 79,330 Operating expenses — (75,031 ) Other loss, net — (232 ) Discontinued operations, before income taxes — 4,067 Income tax expense — (1,545 ) Discontinued operations, net of income taxes $ — $ 2,522</t>
  </si>
  <si>
    <t>Restructuring and Related Activities [Abstract]</t>
  </si>
  <si>
    <t>Restructuring On October 27, 2016, the Company announced plans to relocate its corporate headquarters by June 2017 from Bellevue, Washington to Irving, Texas as part of the Strategic Transformation and “One Company” operating model. The actions to relocate corporate headquarters are intended to drive efficiencies and improve operational effectiveness. In connection with this plan, the Company expects to incur restructuring costs of approximately $7.0 million , which includes all costs associated with our non-cancelable operating lease. These costs will be recorded in "Restructuring" on the consolidated statements of comprehensive income and within corporate-level activity for segment purposes. While the relocation and the related costs are expected to be substantially completed by June 2017 , the Company expects some costs through the fourth quarter of 2017, primarily related to employees who will continue to provide service through that time period. The following table summarizes the activity in the restructuring liability (in thousands): Employee-Related Termination Costs Contract Termination Costs Fixed Asset Impairments Stock-Based Compensation Other Costs Total Balance as of December 31, 2016 $ 4,234 $ — $ — $ — $ — $ 4,234 Restructuring charges 209 (241 ) 1,878 443 — 2,289 Non-cash — 1,457 (1,878 ) (443 ) — (864 ) Balance as of March 31, 2017 $ 4,443 $ 1,216 $ — $ — $ — $ 5,659 Total amount expected to be incurred $ 4,691 $ (241 ) $ 1,878 $ 602 $ 43 $ 6,973 Cumulative amount incurred to date $ 4,443 $ (241 ) $ 1,878 $ 79 $ — $ 6,159 Employee-related termination costs primarily include severance benefits, under both ongoing and one-time benefit arrangements that are payable at termination dates throughout 2017, with the majority expected to be paid in the second half of 2017. Contract termination costs and fixed asset impairments were incurred in connection with the Bellevue facility's operating lease and related fixed assets, which are described further in the next two paragraphs, respectively. Stock-based compensation primarily includes the impact of equity award modifications associated with employment contracts for individuals impacted by the relocation, as well as forfeitures that were recorded for severed employees. Other costs include office moving costs. The Company has a non-cancelable operating lease that runs through 2020 for its Bellevue facility, which the Company will occupy until May 2017. In March 2017, the Company agreed to a sublease for the entire Bellevue facility, which is effective June 1, 2017 and expires on September 30, 2020, consistent with the underlying operating lease. Under that sublease agreement, the Company will not recover all of its remaining lease rental obligations (including common area maintenance costs and real estate taxes) and, therefore, recognized a loss on sublease of $1.1 million . See "Note 10: Commitments and Contingencies" for additional information on the sublease. The Company also wrote-off its $1.5 million deferred rent liability (a non-cash item), related to various lease incentives that had been provided originally by the landlord, and incurred broker commissions related to the sublease agreement. All of these items were recorded as contract termination costs in the first quarter of 2017. The Company began receiving sublease offers in the first quarter of 2017, at which point it was indicated that the remaining lease rental obligations, and the related value for the leasehold improvements and the office furniture and equipment, would not be fully recovered. As a result and given the nature of these fixed assets, the Company fully impaired the $1.9 million carrying value of those assets in the first quarter of 2017.</t>
  </si>
  <si>
    <t>Goodwill and Other Intangible Assets</t>
  </si>
  <si>
    <t>Goodwill and Intangible Assets Disclosure [Abstract]</t>
  </si>
  <si>
    <t>Goodwill and Other Intangible Assets The following table presents goodwill by reportable segment (in thousands): Wealth Management Tax Preparation Total Balance as of December 31, 2016 $ 356,041 $ 192,700 $ 548,741 Foreign currency translation adjustment — 37 37 Balance as of March 31, 2017 $ 356,041 $ 192,737 $ 548,778 Intangible assets other than goodwill consisted of the following (in thousands): March 31, 2017 December 31, 2016 Gross carrying amount Accumulated amortization Net Gross carrying amount Accumulated amortization Net Definite-lived intangible assets: Customer relationships $ 101,693 $ (65,561 ) $ 36,132 $ 101,690 $ (62,381 ) $ 39,309 Advisor relationships 240,300 (21,406 ) 218,894 240,300 (17,138 ) 223,162 Sponsor relationships 16,500 (1,146 ) 15,354 16,500 (917 ) 15,583 Curriculum 800 (250 ) 550 800 (200 ) 600 Technology 43,860 (32,943 ) 10,917 43,855 (32,331 ) 11,524 Total definite-lived intangible assets 403,153 (121,306 ) 281,847 403,145 (112,967 ) 290,178 Indefinite-lived intangible assets: Trade names 72,000 — 72,000 72,000 — 72,000 Total $ 475,153 $ (121,306 ) $ 353,847 $ 475,145 $ (112,967 ) $ 362,178 Amortization expense was as follows (in thousands): Three months ended March 31, 2017 2016 Statement of comprehensive income line items: Cost of revenue $ 48 $ 667 Amortization of other acquired intangible assets 8,288 8,316 Total $ 8,336 $ 8,983 Expected amortization of definite-lived intangible assets held as of March 31, 2017 is as follows (in thousands): 2017 2018 2019 2020 2021 Thereafter Total Statement of comprehensive income line items: Cost of revenue $ 143 $ 95 $ — $ — $ — $ — $ 238 Amortization of other acquired intangible assets 24,864 32,844 32,608 20,255 17,424 153,614 281,609 Total $ 25,007 $ 32,939 $ 32,608 $ 20,255 $ 17,424 $ 153,614 $ 281,847 The weighted average amortization periods for definite-lived intangible assets are as follows: 34 months for customer relationships, 225 months for advisor relationships, 201 months for sponsor relationships, 33 months for curriculum, 56 months for technology, and 192 months for total definite-lived intangible assets.</t>
  </si>
  <si>
    <t>Fair Value Measurements</t>
  </si>
  <si>
    <t>Fair Value Disclosures [Abstract]</t>
  </si>
  <si>
    <t>Fair Value Measurements The fair value hierarchy of the Company’s assets and liabilities carried at fair value and measured on a recurring basis was as follows (in thousands): Fair value measurements at the reporting date using March 31, 2017 Quoted prices in Significant other observable inputs (Level 2) Significant unobservable inputs (Level 3) Cash equivalents: Money market and other funds $ 11,527 $ — $ 11,527 $ — Total cash equivalents 11,527 — 11,527 — Available-for-sale investments: Debt securities: Time deposits 160 — 160 — Total debt securities 160 — 160 — Total assets at fair value $ 11,687 $ — $ 11,687 $ — Acquisition-related contingent consideration liability $ 2,531 $ — $ — $ 2,531 Total liabilities at fair value $ 2,531 $ — $ — $ 2,531 Fair value measurements at the reporting date using December 31, 2016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 The Company also had financial instruments that were not measured at fair value. See "Note 8: Debt" for details. A reconciliation of Level 3 items measured at fair value on a recurring basis is as follows (in thousands): Acquisition-related contingent consideration liability: Balance as of December 31, 2016 $ 3,421 Payment (946 ) Foreign currency transaction loss 56 Balance as of March 31, 2017 $ 2,531 The contingent consideration liability is related to the Company's 2015 acquisition of SimpleTax. The full contractual obligation under the contingent consideration arrangement was accrued during the year ended December 31, 2016 based on a probability-weighted discounted cash flow analysis, which included assumptions related to estimating revenues, the probability of payment, and a discount rate. The related payments are contingent upon product availability and revenue performance over a three-year period and are expected to occur annually over that period. The first payment was made in the first quarter of 2017 and classified as a financing activity on the consolidated statements of cash flows. The remaining payments are expected through 2019. As of March 31, 2017 , $1.2 million of the contingent consideration liability was included in "Accrued expenses and other current liabilities" and $1.3 million in "Other long-term liabilities" on the consolidated balance sheets. The contractual maturities of the debt securities classified as available-for-sale at March 31, 2017 and December 31, 2016 were less than one year. The cost and fair value of available-for-sale investments were as follows (in thousands): Amortized cost Gross unrealized gains Gross unrealized losses Fair value Balance as of March 31, 2017 $ 160 $ — $ — $ 160 Balance as of December 31, 2016 $ 7,102 $ — $ (1 ) $ 7,101 The Company had non-recurring Level 3 fair value measurements in 2016 related to the repurchase of its Convertible Senior Notes. See "Note 8: Debt" for details.</t>
  </si>
  <si>
    <t>Debt</t>
  </si>
  <si>
    <t>Debt Disclosure [Abstract]</t>
  </si>
  <si>
    <t>Debt The Company’s debt consisted of the following (in thousands): March 31, 2017 December 31, 2016 Principal amount Discount Debt issuance costs Net carrying value Principal amount Discount Debt issuance costs Net carrying value TaxAct - HD Vest 2015 credit facility $ 222,000 $ (5,952 ) $ (4,424 ) $ 211,624 $ 260,000 $ (7,124 ) $ (5,295 ) $ 247,581 Convertible Senior Notes 172,859 (5,979 ) (1,530 ) 165,350 172,859 (6,913 ) (1,770 ) 164,176 Note payable, related party 3,200 — — 3,200 3,200 — — 3,200 Total debt $ 398,059 $ (11,931 ) $ (5,954 ) $ 380,174 $ 436,059 $ (14,037 ) $ (7,065 ) $ 414,957 TaxAct - HD Vest 2015 credit facility: On December 31, 2015 , TaxAct and HD Vest entered into an agreement with a syndicate of lenders for the purposes of financing the HD Vest acquisition and providing future working capital flexibility for TaxAct and HD Vest. The credit facility consists of a $25.0 million revolving credit loan--which includes a letter of credit and swingline loans--and a $400.0 million term loan for an aggregate $425.0 million credit facility. The final maturity dates of the revolving credit loan and term loan are December 31, 2020 and December 31, 2022 , respectively. Obligations under the credit facility are guaranteed by TaxAct Holdings, Inc. and HD Vest Holdings, Inc. and are secured by the equity of the TaxAct and HD Vest businesses. While Blucora is not a party to the agreement, it has guaranteed the obligations of TaxAct and HD Vest under the credit facility, secured by its equity in TaxAct Holdings, Inc. TaxAct and HD Vest initially borrowed $400.0 million under the term loan and had repayment activity of $38.0 million and $40.0 million during the three months ended March 31, 2017 and 2016 , respectively. Principal payments on the term loan are payable quarterly and will be between 0.625% and 1.875% of outstanding principal, depending upon TaxAct and HD Vest's combined net leverage of EBITDA ratio. The interest rate on the term loan is variable at the London Interbank Offered Rate ( “LIBOR” ), subject to a floor of 1.00% , plus a margin of 6.00% , payable at the end of each interest period. TaxAct and HD Vest may borrow under the revolving credit loan in an aggregate principal amount not less than $2.0 million or any whole multiple of $1.0 million in excess thereof (for swingline loans, the aggregate principal amount is not less than $0.5 million or any whole multiple of $0.1 million in excess thereof). Principal payments on the revolving credit loan are payable at maturity. The interest rate on the revolving credit loan is variable, with initial draws at LIBOR plus a margin of 5.00% . Subsequent draws on the revolving credit loan also have variable interest rates, based upon LIBOR plus a margin of between 2.75% and 5.00% . In each case, the applicable margin within the range depends upon TaxAct and HD Vest's combined net leverage to EBITDA ratio over the previous four quarters. Interest is payable at the end of each interest period. TaxAct and HD Vest have not borrowed any amounts under the revolving credit loan. TaxAct and HD Vest have the right to permanently reduce, without premium or penalty, the entire credit facility at any time or portions of the credit facility in an aggregate principal amount not less than $5.0 million or any whole multiple of $1.0 million in excess thereof, except for permanent reductions through December 31, 2016 which carried a premium of 1.00% of the total principal amount outstanding just prior to prepayment. TaxAct and HD Vest prepaid portions of the credit facility during the three months ended March 31, 2017 and 2016 , which were included in the repayment activity for 2017 and 2016 and resulted in the write-down of a portion of the unamortized discount and debt issuance costs. The write-down of the unamortized discount and debt issuance costs were recorded in " Other loss, net " on the consolidated statements of comprehensive income. The credit facility includes financial and operating covenants, including a net leverage to EBITDA ratio, which are defined further in the agreement. As of March 31, 2017 , TaxAct and HD Vest were in compliance with all of the financial and operating covenants. As of March 31, 2017 , the credit facility's principal amount approximated its fair value as it is a variable rate instrument and the current applicable margin approximates current market conditions. Convertible Senior Notes: On March 15, 2013, the Company issued $201.25 million aggregate principal amount of its Convertible Senior Notes (the “Notes” ), inclusive of the underwriters’ exercise in full of their over-allotment option of $26.25 million . The Notes mature on April 1, 2019, unless earlier purchased, redeemed, or converted in accordance with the terms, and bear interest at a rate of 4.25% per year, payable semi-annually in arrears beginning on October 1, 2013. The Company received net proceeds from the offering of approximately $194.8 million after adjusting for debt issuance costs, including the underwriting discount. The Notes were issued under an indenture dated March 15, 2013 (the “Indenture” ) by and between the Company and The Bank of New York Mellon Trust Company, N.A., as Trustee. There are no financial or operating covenants relating to the Notes. Beginning July 1, 2013 and prior to the close of business on September 28, 2018, holders may convert all or a portion of the Notes at their option, in multiples of $1,000 principal amount, under the following circumstances: • 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March 31, 2017 , the Notes were not convertible . • During the five business day period after any five consecutive trading day period (the “measurement period” ) in which the trading price per $1,000 principal amount of the Notes for each trading day of the measurement period was less than 98% of the product of the last reported sales price of the Company’s common stock and the conversion rate on each trading day. • If the Company calls any or all of the Notes for redemption. • Upon the occurrence of specified corporate events, including a merger or a sale of all or substantially all of the Company’s assets. The convertibility of the Notes is determined at the end of each reporting period. If the Notes are determined to be convertible, they remain convertible until the end of the subsequent quarter and are classified in "Current liabilities" on the balance sheet; otherwise, they are classified in "Long-term liabilities." Depending upon the price of the Company’s common stock or the trading price of the Notes within the reporting period, pursuant to the first two criteria listed above, the Notes could be convertible during one reporting period but not convertible during a comparable reporting period. On or after October 1, 2018 and until the close of business on March 28, 2019, holders may convert their Notes, in multiples of $1,000 principal amount, at the option of the holder. The conversion ratio for the Notes is initially 0.0461723 , equivalent to an initial conversion price of approximately $21.66 per share of the Company’s common stock. The conversion ratio is subject to customary adjustment for certain events as described in the Indenture. At the time the Company issued the Notes, the Company was only permitted to settle conversions with shares of its common stock. The Company received shareholder approval at its annual meeting in May 2013 to allow for “flexible settlement,” which provided the Company with the option to settle conversions in cash, shares of common stock, or any combination thereof. Through March 31, 2017, the Company’s intention was to satisfy conversion of the Notes with cash for the principal amount of the debt and shares of common stock for any related conversion premium. As discussed in more detail in "Note 14: Subsequent Event," the Company expects to redeem all of the outstanding Notes through a new proposed long-term senior secured credit facility in June 2017. Beginning April 6, 2016, the Company may, at its option, redeem for cash all or part of the Notes plus accrued and unpaid interest.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 The Strategic Transformation did not qualify as a fundamental change under the Indenture. 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The Notes may be settled in a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in capital for the Notes. The carrying amount of the Notes is being accreted to the principal amount over the remaining term to maturity, and the Company is recording corresponding interest expense. The Company incurred debt issuance costs of $6.4 million related to the Notes and allocated $5.7 million to the liability component of the Notes. These costs are being amortized to interest expense over the six -year term of the Notes or the date of conversion, if any. During the three months ended March 31, 2016 , the Company repurchased $28.4 million of the Notes' principal for cash of $20.7 million . The Company allocated the cash paid first to the liability component of the Notes based on the fair value of the repurchas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gain, since the Notes were repurchased below par value, and recorded in " Other loss, net " on the consolidated statements of comprehensive income. No amount was allocated to the equity component of the Notes, since the fair value of the liability component exceeded the cash paid. The following table sets forth total interest expense related to the Notes (in thousands): Three months ended March 31, 2017 2016 Contractual interest expense (Cash) $ 1,837 $ 2,109 Amortization of debt issuance costs (Non-cash) 240 247 Accretion of debt discount (Non-cash) 934 963 Total interest expense $ 3,011 $ 3,319 Effective interest rate of the liability component 7.32 % 7.32 % The fair value of the principal amount of the Notes as of March 31, 2017 was $173.7 million , based on the last quoted active trading price, a Level 1 fair value measurement, as of that date. Proposed Senior Secured Credit Facility: On April 4, 2017, the Company announced that it intends to syndicate a new proposed long-term senior secured credit facility and to use the proceeds to repay all amounts outstanding under the TaxAct - HD Vest 2015 credit facility and to redeem all of the outstanding Notes. See "Note 14: Subsequent Event" for additional information. Note payable, related party: The note payable is with the former President of HD Vest and arose in connection with the acquisition of HD Vest. Certain members of HD Vest management rolled over a portion of the proceeds they would have otherwise received at the acquisition's closing into shares of the acquisition subsidiary through which the Company consummated the purchase of HD Vest. The former President of HD Vest sold a portion of his shares to the Company in exchange for the note. See "Note 3: Business Combinations" for additional information on the acquisition of HD Vest. The note will be paid over a three -year period, with 50% paid in year one ( $3.2 million was paid in December 2016), 40% paid in year two, and 10% paid in year three. The note bears interest at a rate of 5% per year, with a principal amount that approximates its fair value.</t>
  </si>
  <si>
    <t>Redeemable Noncontrolling Interests</t>
  </si>
  <si>
    <t>Noncontrolling Interest [Abstract]</t>
  </si>
  <si>
    <t>Redeemable Noncontrolling Interests A reconciliation of redeemable noncontrolling interests is as follows (in thousands): Balance as of December 31, 2016 $ 15,696 Net income attributable to noncontrolling interests 126 Balance as of March 31, 2017 $ 15,822 The redemption amount at March 31, 2017 was $11.3 million .</t>
  </si>
  <si>
    <t>Commitments and Contingencies</t>
  </si>
  <si>
    <t>Commitments and Contingencies Disclosure [Abstract]</t>
  </si>
  <si>
    <t>Commitments and Contingencies Except for the debt repayments (as discussed further in "Note 8: Debt"), payment of a portion of the acquisition-related contingent consideration liability (as discussed further in "Note 7: Fair Value Measurements"), and estimated total sublease income of $4.9 million (primarily related to the sublease agreement for the Bellevue facility as discussed further in "Note 5: Restructuring," which replaces the sublease income under the sublease agreement with InfoSpace), there have been no material changes during the period covered by this Quarterly Report on Form 10-Q, outside of the ordinary course of the Company’s business, to the contractual obligations and commitments specified in "Note 10: Commitments and Contingencies" in Part II Item 8 of the Company’s Annual Report on Form 10-K for the year ended December 31, 2016 .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The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March 5, 2015, Remigius Shatas filed a shareholder derivative action against Andrew Snyder, a director of the Company, certain companies affiliated with Mr. Snyder, as well as nominal defendant Blucora, in the Superior Court of the State of Washington in and for King County. Although the Company is a nominal defendant, the plaintiff purports to bring the action on behalf of the Company and thus does not seek monetary damages from the Company. Instead, the plaintiff alleges improper use of inside information in certain sales of the Company's common stock and seeks to recover from Andrew Snyder and those companies affiliated with Mr. Snyder profits resulting from those allegedly improper sales. On May 15, 2015, the Superior Court granted the Company's motion to dismiss the Complaint based on the plaintiffs’ failure to file this matter in the proper court. Subsequently, the plaintiff moved for reconsideration of the Superior Court's decision to grant the motion to dismiss, and on June 5, 2015, that motion for reconsideration was denied. On June 30, 2015, the plaintiff filed a Notice of Appeal with the Superior Court, indicating plaintiff's intention to appeal to the Washington Court of Appeals, Division I. After appellate briefing and oral argument, on October 17, 2016, the Court of Appeals issued an opinion reversing the Superior Court’s decision and remanding for further proceedings. The Court of Appeals stated that the record was not sufficiently developed to allow for consideration of the Company’s alternate grounds for affirmance or its argument that the plaintiff lacked standing. The Court of Appeals indicated that the parties could litigate those issues on remand. On March 10, 2017, a stipulated motion for order of voluntary dismissal was granted, and the case was dismissed without prejudice and without fees or costs to any party. On December 12, 2016, Jeffrey I. Tilden, the attorney for Mr. Shatas in the Washington action, filed a shareholder derivative action on his own behalf against the same defendants named in the Washington suit, as well as George Allen, GCA Savvian Advisors, LLC ( “GCA Savvian” ), and current and former members of the Blucora Board of Directors, in the Superior Court of the State of California in and for the County of San Francisco. The complaint asserts the same claims alleged in the Shatas action, as well as claims for breaches of fiduciary duty against current and former directors of the Company related to the Company’s share repurchases and the Company’s acquisitions of HD Vest and Monoprice. The complaint also asserts a claim against GCA Savvian, the Company’s financial advisor, for aiding and abetting breaches of fiduciary duty associated with the acquisitions. As with the Shatas action, the California derivative action does not seek monetary damages from the Company. The complaint seeks corporate governance reforms, declaratory relief, monetary damages from the other defendants, attorney’s fees and prejudgment interest. On March 10, 2017, the Company filed a motion to dismiss for improper venue as a result of a forum selection provision in the Company’s bylaws that required the plaintiff to file his derivative fiduciary duty claim in Delaware. Other defendants also filed motions to quash the summons due to a lack of personal jurisdiction over them. On April 10, 2017, plaintiff filed memoranda in opposition to the motions. The Company's and the other defendant’s memoranda in support of the motions were filed April 28, 2017. The Company believes that the plaintiffs’ claims are without merit and will vigorously defend this lawsuit. The Company has entered into indemnification agreements in the ordinary course of business with its officers and directors, and the agreements entered into with GCA Savvian in connection with the acquisitions of HD Vest and Monoprice also contained indemnification provisions. Pursuant to these indemnification agreements/provisions, the Company may be obligated to advance payment of legal fees and costs incurred by the defendants pursuant to the Company’s obligations under these indemnification agreements and applicable Delaware law.</t>
  </si>
  <si>
    <t>Stockholders' Equity</t>
  </si>
  <si>
    <t>Equity [Abstract]</t>
  </si>
  <si>
    <t>Stockholders’ Equity Stock-based compensation: 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March 31, 2017 2016 Cost of revenue $ 46 $ 42 Engineering and technology 285 411 Sales and marketing 691 601 General and administrative 1,543 3,175 Restructuring 443 — Total in continuing operations 3,008 4,229 Discontinued operations — 1,571 Total $ 3,008 $ 5,800 Total net shares issued for stock options exercised, RSUs vested, and shares purchased pursuant to the ESPP were as follows (in thousands): Three months ended March 31, 2017 2016 Stock options exercised 567 125 RSUs vested 147 89 Shares purchased pursuant to ESPP 76 77 Total 790 291</t>
  </si>
  <si>
    <t>Segment Information</t>
  </si>
  <si>
    <t>Segment Reporting [Abstract]</t>
  </si>
  <si>
    <t>Segment Information The Company has two reportable segments: the Wealth Management segment and the Tax Preparation segment. As a result of the Strategic Transformation and planned divestitures of the Search and Content and E-Commerce segments, those former segments are included in discontinued operations.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mortization of acquired intangible assets, and restructuring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reportable segments currently presented to the Company’s chief operating decision maker and a reconciliation to consolidated net income are presented below (in thousands): Three months ended March 31, 2017 2016 Revenue: Wealth Management $ 82,667 $ 77,291 Tax Preparation 99,708 88,474 Total revenue 182,375 165,765 Operating income: Wealth Management 11,853 10,906 Tax Preparation 53,133 47,573 Corporate-level activity (21,097 ) (19,033 ) Total operating income 43,889 39,446 Other loss, net (9,708 ) (7,514 ) Income tax expense (3,471 ) (11,643 ) Discontinued operations, net of income taxes — 2,522 Net income $ 30,710 $ 22,811 Revenues by major category within each segment are presented below (in thousands): Three months ended March 31, 2017 2016 Wealth Management: Commission $ 39,595 $ 36,856 Advisory 33,576 31,532 Asset-based 5,966 5,818 Transaction and fee 3,530 3,085 Total Wealth Management revenue $ 82,667 $ 77,291 Tax Preparation: Consumer $ 88,242 $ 77,471 Professional 11,466 11,003 Total Tax Preparation revenue $ 99,708 $ 88,474</t>
  </si>
  <si>
    <t>Net Income Per Share</t>
  </si>
  <si>
    <t>Earnings Per Share [Abstract]</t>
  </si>
  <si>
    <t>Net Income Per Share " Basic net income per share " is computed using the weighted average number of common shares outstanding during the period. " Diluted net income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vesting of unvested RSUs, and conversion or maturity of the Notes. Dilutive potential common shares are excluded from the computation of earnings per share if their effect is antidilutive. The computation of basic and diluted net income per share attributable to Blucora, Inc. is as follows (in thousands): Three months ended March 31, 2017 2016 Numerator: Income from continuing operations $ 30,710 $ 20,289 Net income attributable to noncontrolling interests (126 ) (144 ) Income from continuing operations attributable to Blucora, Inc. 30,584 20,145 Income from discontinued operations attributable to Blucora, Inc. — 2,522 Net income attributable to Blucora, Inc. $ 30,584 $ 22,667 Denominator: Weighted average common shares outstanding, basic 42,145 41,171 Dilutive potential common shares 3,283 439 Weighted average common shares outstanding, diluted 45,428 41,610 Net income per share attributable to Blucora, Inc. - basic: Continuing operations $ 0.73 $ 0.49 Discontinued operations — 0.06 Basic net income per share $ 0.73 $ 0.55 Net income per share attributable to Blucora, Inc. - diluted: Continuing operations $ 0.67 $ 0.48 Discontinued operations — 0.06 Diluted net income per share $ 0.67 $ 0.54 Shares excluded 2,062 7,773 Shares excluded primarily related to stock options with an exercise price greater than the average price during the applicable periods. As more fully discussed in "Note 8: Debt," in March 2013, the Company issued the Notes, which are convertible and mature in April 2019 . In May 2013, the Company received shareholder approval for “flexible settlement,” which provided the Company with the option to settle conversions in cash, shares of common stock, or any combination thereof. Through March 31, 2017, the Company intended, upon conversion or maturity of the Notes, to settle the principal in cash and satisfy any conversion premium by issuing shares of its common stock. As a result, the Company only included the impact of the premium feature in its dilutive potential common shares when the average stock price during the quarter exceeded the conversion price of the Notes, which did not occur during the three months ended March 31, 2017 and 2016 . As discussed in more detail in "Note 14: Subsequent Event," the Company expects to redeem all of the outstanding Notes through a new proposed long-term senior secured credit facility in June 2017.</t>
  </si>
  <si>
    <t>Subsequent Event</t>
  </si>
  <si>
    <t>Subsequent Events [Abstract]</t>
  </si>
  <si>
    <t>Subsequent Event On April 4, 2017, the Company announced that it was hosting a bank meeting on April 5, 2017 for the purpose of syndicating its new proposed long-term senior secured credit facility consisting of a new $375.0 million senior secured term loan facility and a new $50.0 million revolving credit facility (together the “Proposed Senior Secured Credit Facility” ). On April 21, 2017 , the Company received commitment allocations for the Proposed Senior Secured Credit Facility, which is expected to close in May 2017 and will bear interest at LIBOR, subject to a floor of 1.00% , plus a margin of 3.75% . The Company intends to use the proceeds of the senior secured term loan facility to repay all amounts outstanding under the TaxAct - HD Vest 2015 credit facility and to redeem all of the outstanding Notes, as well as to pay fees and expenses incurred in connection with the foregoing. Related to the Notes, the Company provided an irrevocable notice of redemption on April 21, 2017, that the Notes will become due and payable in cash on June 5, 2017.</t>
  </si>
  <si>
    <t>The Company and Basis of Presentation (Policies)</t>
  </si>
  <si>
    <t>Segments</t>
  </si>
  <si>
    <t>Segments: T he Company has two reportable segments: the Wealth Management segment, which is the HD Vest business, and the Tax Preparation segment, which is the TaxAct business. The former Search and Content and E-Commerce segments are included in discontinued operations. The former Search and Content segment was the InfoSpace business, and the former E-Commerce segment was the Monoprice business. Unless the context indicates otherwise, the Company uses the term “Wealth Management” to represent services sold through the HD Vest business, the term “Tax Preparation” to represent services and software sold through the TaxAct business, the term “Search and Content” to represent search and content services sold through the InfoSpace business, and the term “E-Commerce” to represent products sold through the Monoprice business</t>
  </si>
  <si>
    <t>Principles of consolidation</t>
  </si>
  <si>
    <t>Principles of consolidation: The consolidated financial statements include the accounts of the Company and its subsidiaries. Intercompany accounts and transactions have been eliminated. Redeemable noncontrolling interests : Noncontrolling interests that are redeemable at the option of the holder and not solely within the control of the issuer are classified outside of stockholders' equity. In connection with the acquisition of HD Vest, management of that business has retained an ownership interest. The Company is party to put and call arrangements with respect to these interests. These put and call arrangements allow HD Vest management to require the Company to purchase their interests or allow the Company to acquire such interests, respectivel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t>
  </si>
  <si>
    <t>Use of estimates</t>
  </si>
  <si>
    <t>Use of estimates: The preparation of financial statements in conformity with accounting principles generally accepted in the United States of America (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t>
  </si>
  <si>
    <t>Net capital and regulatory requirements</t>
  </si>
  <si>
    <t>Net capital and regulatory requirements: The Company's HD Ves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t>
  </si>
  <si>
    <t>Seasonality</t>
  </si>
  <si>
    <t>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Summary of Significant Accounting Policies (Policies)</t>
  </si>
  <si>
    <t>Interim financial information</t>
  </si>
  <si>
    <t>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GAAP have been omitted in accordance with the rules and regulations of the SEC. These consolidated financial statements should be read in conjunction with the audited consolidated financial statements and accompanying notes in Part II Item 8 of the Company’s Annual Report on Form 10-K for the year ended December 31, 2016 . Interim results are not necessarily indicative of results for a full year.</t>
  </si>
  <si>
    <t>Cash, cash equivalents, and restricted cash</t>
  </si>
  <si>
    <t>The Company considers all highly liquid debt instruments with an original maturity of ninety days or less at date of acquisition to be cash equivalents. Cash segregated under federal and other regulations is held in a special bank account for the exclusive benefit of the Company’s wealth management customers. Restricted cash included in prepaid expenses and other current assets, net and other long-term assets represents amounts pledged as collateral for certain of the Company's banking arrangements.</t>
  </si>
  <si>
    <t>Short-term investments</t>
  </si>
  <si>
    <t>Short-term investments: The Company principally invests its available cash in fixed-rate debt securities. Fixed-rate debt securities generally include debt instruments issued by the U.S. federal government and its agencies, international governments, municipalities and publicly-held corporations, as well as commercial paper, insured time deposits with commercial banks, and money market funds invested in securities issued by agencies of the U.S., although specific holdings can vary from period to period depending upon the Company's cash requirements. Such investments are included in "Cash and cash equivalents" and "Available-for-sale investments" on the consolidated balance sheets and reported at fair value with unrealized gains and losses included in " Accumulated other comprehensive loss " on the consolidated balance sheets. Amounts reclassified out of comprehensive income into net income are determined on the basis of specific identification. The Company reviews its available-for-sale investments for impairment and classifies the impairment of any individual available-for-sale investment as either temporary or other-than-temporary. The differentiating factors between temporary and other-than-temporary impairments are primarily the length of the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An impairment classified as temporary is recognized in " Accumulated other comprehensive loss " on the consolidated balance sheets. An impairment classified as other-than-temporary is recognized in " Other loss, net " on the consolidated statements of comprehensive income.</t>
  </si>
  <si>
    <t>Business combinations and intangible assets including goodwill</t>
  </si>
  <si>
    <t>Business combinations and intangible assets including goodwill: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Payment up to the acquisition-date fair value of the contingent consideration liability is classified as a financing activity on the consolidated statements of cash flows, and any amount paid in excess of the acquisition-date fair value of that liability is classified as an operating activity.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t>
  </si>
  <si>
    <t>Fair value of financial instruments</t>
  </si>
  <si>
    <t>Fair value of financial instruments : The Company measures its cash equivalents, available-for-sale investm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Fair value is the price that would be received to sell an asset or paid to transfer a liability in an orderly transaction between market participants at the measurement date. Cash equivalents and debt securities are classified within Level 2 of the fair value hierarchy because the Company values its cash equivalents and debt securities utilizing market observable inputs. The Company has a contingent consideration liability that is related to the Company's 2015 acquisition of SimpleTax Software Inc. ( “SimpleTax” ) and is classified within Level 3 of the fair value hierarchy because the Company values the liability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ompany accounts for contingent consideration in accordance with applicable accounting guidance pertaining to business combinations, as disclosed in the accounting policy "Business combinations and intangible assets including goodwill."</t>
  </si>
  <si>
    <t>Reedemable noncontrolling interests</t>
  </si>
  <si>
    <t>Foreign currency</t>
  </si>
  <si>
    <t>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ASUs that impact the following areas: Revenue recognition - In May 2014, the FASB issued guidance codified in ASC 606, “Revenue from Contracts with Customers,”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is will be achieved in a five-step process. Enhanced disclosures also will be required. This guidance is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Early adoption is permitted only as of annual reporting periods beginning after December 15, 2016, including interim reporting periods within that reporting period. The Company has made significant progress toward completing its evaluation of potential changes from adopting the new guidance on its core revenues and continues to evaluate the impact of this guidance on its consolidated financial statements and related disclosures. The Company expects to have its preliminary evaluation, including the selection of an adoption method, completed by the end of the first half of 2017. The Company expects to adopt the new guidance on January 1, 2018. Leases (ASU 2016-02) - In February 2016, the FASB issued an ASU on lease accounting, whereby lease assets and liabilities, whether arising from leases that are considered operating or finance (capital) and have a term of twelve months or less,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Early adoption is permitted. The Company currently is evaluating the impact of this guidance on its consolidated financial statements and related disclosures. Stock-based compensation (ASU 2016-09) - In March 2016, the FASB issued an ASU on employee share-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For the three months ended March 31, 2017 , the Company recognized an estimated $7.4 million decrease to the income tax provision, which resulted in a $7.4 million increase to income from continuing operations and net income attributable to Blucora, Inc., a $0.17 increase to basic earnings per share, and a $0.16 increase to diluted earnings per share. • The Company applied the cash flow presentation guidance on a retrospective basis, restating the consolidated statements of cash flows to present excess tax benefits as an operating activity (rather than a financing activity). This resulted in an increase to cash provided by operating activities from continuing operations and a corresponding increase to cash used by financing activities from continuing operations for the amount historically presented in the "excess tax benefits from stock-based award activity" line item in the consolidated statements of cash flows. For the three months ended March 31, 2016 , this amount was $16.9 million . The restatement had no impact on total cash flows for the periods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Statement of cash flows and restricted cash (ASU 2016-18) - In November 2016, the FASB issued an ASU on the classification and presentation of changes in restricted cash on the statement of cash flows. The ASU requires that the statement of cash flows explain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is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Inc. for the periods presented. See the "Cash, cash equivalents, and restricted cash" section of this note for additional information.</t>
  </si>
  <si>
    <t>Summary of Significant Accounting Policies (Tables)</t>
  </si>
  <si>
    <t>Schedule of Cash and Cash Equivalents</t>
  </si>
  <si>
    <t>The following table presents cash, cash equivalents, and restricted cash as reported on the consolidated balance sheets that equal the total amounts on the consolidated statements of cash flows (in thousands): March 31, December 31, 2017 2016 2016 2015 Cash and cash equivalents $ 74,609 $ 67,955 $ 51,713 $ 55,473 Cash segregated under federal or other regulations 1,872 3,686 2,355 3,557 Restricted cash included in "Prepaid expenses and other current assets, net" 250 100 250 100 Restricted cash included in "Other long-term assets" 550 700 550 700 Total cash, cash equivalents, and restricted cash $ 77,281 $ 72,441 $ 54,868 $ 59,830</t>
  </si>
  <si>
    <t>Business Combinations (Tables)</t>
  </si>
  <si>
    <t>Finite-Lived and Indefinite-Lived Intangible Assets Acquired as Part of Business Combination</t>
  </si>
  <si>
    <t>Valuations were as follows (in thousands): Tangible assets acquired $ 78,681 Liabilities assumed (21,212 ) Identifiable net assets acquired $ 57,469 Fair value adjustments for intangible assets: Advisor relationships $ 240,300 Sponsor relationships 16,500 Curriculum 800 Proprietary technology 13,600 Trade name 52,500 Fair value of intangible assets acquired $ 323,700 Purchase price allocation: Cash paid $ 612,288 Plus: promissory note 6,400 Plus: noncontrolling interest 15,038 Less: escrow receivable (20,000 ) Purchase price 613,726 Less: identifiable net assets acquired (57,469 ) Less: fair value of intangible assets acquired (323,700 ) Plus: deferred tax liability related to intangible assets 123,484 Excess of purchase price over net assets acquired, allocated to goodwill $ 356,041</t>
  </si>
  <si>
    <t>Discontinued Operations (Tables)</t>
  </si>
  <si>
    <t>Disposal Groups, Including Discontinued Operations</t>
  </si>
  <si>
    <t>Summarized financial information for discontinued operations is as follows (in thousands): Three months ended March 31, 2017 2016 Major classes of items in net income (loss): Revenues $ — $ 79,330 Operating expenses — (75,031 ) Other loss, net — (232 ) Discontinued operations, before income taxes — 4,067 Income tax expense — (1,545 ) Discontinued operations, net of income taxes $ — $ 2,522</t>
  </si>
  <si>
    <t>Restructuring (Tables)</t>
  </si>
  <si>
    <t>Restructuring and Related Costs</t>
  </si>
  <si>
    <t>The following table summarizes the activity in the restructuring liability (in thousands): Employee-Related Termination Costs Contract Termination Costs Fixed Asset Impairments Stock-Based Compensation Other Costs Total Balance as of December 31, 2016 $ 4,234 $ — $ — $ — $ — $ 4,234 Restructuring charges 209 (241 ) 1,878 443 — 2,289 Non-cash — 1,457 (1,878 ) (443 ) — (864 ) Balance as of March 31, 2017 $ 4,443 $ 1,216 $ — $ — $ — $ 5,659 Total amount expected to be incurred $ 4,691 $ (241 ) $ 1,878 $ 602 $ 43 $ 6,973 Cumulative amount incurred to date $ 4,443 $ (241 ) $ 1,878 $ 79 $ — $ 6,159</t>
  </si>
  <si>
    <t>Goodwill and Other Intangible Assets (Tables)</t>
  </si>
  <si>
    <t>Summary of Goodwill Activity</t>
  </si>
  <si>
    <t>The following table presents goodwill by reportable segment (in thousands): Wealth Management Tax Preparation Total Balance as of December 31, 2016 $ 356,041 $ 192,700 $ 548,741 Foreign currency translation adjustment — 37 37 Balance as of March 31, 2017 $ 356,041 $ 192,737 $ 548,778</t>
  </si>
  <si>
    <t>Intangible Assets Other than Goodwill</t>
  </si>
  <si>
    <t>Intangible assets other than goodwill consisted of the following (in thousands): March 31, 2017 December 31, 2016 Gross carrying amount Accumulated amortization Net Gross carrying amount Accumulated amortization Net Definite-lived intangible assets: Customer relationships $ 101,693 $ (65,561 ) $ 36,132 $ 101,690 $ (62,381 ) $ 39,309 Advisor relationships 240,300 (21,406 ) 218,894 240,300 (17,138 ) 223,162 Sponsor relationships 16,500 (1,146 ) 15,354 16,500 (917 ) 15,583 Curriculum 800 (250 ) 550 800 (200 ) 600 Technology 43,860 (32,943 ) 10,917 43,855 (32,331 ) 11,524 Total definite-lived intangible assets 403,153 (121,306 ) 281,847 403,145 (112,967 ) 290,178 Indefinite-lived intangible assets: Trade names 72,000 — 72,000 72,000 — 72,000 Total $ 475,153 $ (121,306 ) $ 353,847 $ 475,145 $ (112,967 ) $ 362,178</t>
  </si>
  <si>
    <t>Summary of Amortization Expense</t>
  </si>
  <si>
    <t>Amortization expense was as follows (in thousands): Three months ended March 31, 2017 2016 Statement of comprehensive income line items: Cost of revenue $ 48 $ 667 Amortization of other acquired intangible assets 8,288 8,316 Total $ 8,336 $ 8,983</t>
  </si>
  <si>
    <t>Information about Expected Amortization of Definite-Lived Intangible Assets</t>
  </si>
  <si>
    <t>Expected amortization of definite-lived intangible assets held as of March 31, 2017 is as follows (in thousands): 2017 2018 2019 2020 2021 Thereafter Total Statement of comprehensive income line items: Cost of revenue $ 143 $ 95 $ — $ — $ — $ — $ 238 Amortization of other acquired intangible assets 24,864 32,844 32,608 20,255 17,424 153,614 281,609 Total $ 25,007 $ 32,939 $ 32,608 $ 20,255 $ 17,424 $ 153,614 $ 281,847</t>
  </si>
  <si>
    <t>Fair Value Measurements (Tables)</t>
  </si>
  <si>
    <t>Schedule of Fair Value Hierarchy of Financial Assets Carried at Fair Value and Measured on Recurring Basis</t>
  </si>
  <si>
    <t>The fair value hierarchy of the Company’s assets and liabilities carried at fair value and measured on a recurring basis was as follows (in thousands): Fair value measurements at the reporting date using March 31, 2017 Quoted prices in Significant other observable inputs (Level 2) Significant unobservable inputs (Level 3) Cash equivalents: Money market and other funds $ 11,527 $ — $ 11,527 $ — Total cash equivalents 11,527 — 11,527 — Available-for-sale investments: Debt securities: Time deposits 160 — 160 — Total debt securities 160 — 160 — Total assets at fair value $ 11,687 $ — $ 11,687 $ — Acquisition-related contingent consideration liability $ 2,531 $ — $ — $ 2,531 Total liabilities at fair value $ 2,531 $ — $ — $ 2,531 Fair value measurements at the reporting date using December 31, 2016 Quoted prices in active markets using identical assets (Level 1) Significant other observable inputs (Level 2) Significant unobservable inputs (Level 3) Cash equivalents: U.S government securities $ 2,749 $ — $ 2,749 $ — Money market and other funds 4,090 — 4,090 — Commercial paper 1,999 — 1,999 — Taxable municipal bonds 1,301 — 1,301 — Total cash equivalents 10,139 — 10,139 — Available-for-sale investments: Debt securities: U.S. government securities 2,000 — 2,000 — Commercial paper 1,998 — 1,998 — Time deposits 807 — 807 — Taxable municipal bonds 2,296 — 2,296 — Total debt securities 7,101 — 7,101 — Total assets at fair value $ 17,240 $ — $ 17,240 $ — Acquisition-related contingent consideration liability $ 3,421 $ — $ — $ 3,421 Total liabilities at fair value $ 3,421 $ — $ — $ 3,421</t>
  </si>
  <si>
    <t>Fair Value, Liabilities Measured on Recurring Basis, Unobservable Input Reconciliation</t>
  </si>
  <si>
    <t>A reconciliation of Level 3 items measured at fair value on a recurring basis is as follows (in thousands): Acquisition-related contingent consideration liability: Balance as of December 31, 2016 $ 3,421 Payment (946 ) Foreign currency transaction loss 56 Balance as of March 31, 2017 $ 2,531</t>
  </si>
  <si>
    <t>Investments Classified as Available-for-Sale</t>
  </si>
  <si>
    <t>The cost and fair value of available-for-sale investments were as follows (in thousands): Amortized cost Gross unrealized gains Gross unrealized losses Fair value Balance as of March 31, 2017 $ 160 $ — $ — $ 160 Balance as of December 31, 2016 $ 7,102 $ — $ (1 ) $ 7,101</t>
  </si>
  <si>
    <t>Debt (Tables)</t>
  </si>
  <si>
    <t>Schedule of Company's Debt</t>
  </si>
  <si>
    <t>The Company’s debt consisted of the following (in thousands): March 31, 2017 December 31, 2016 Principal amount Discount Debt issuance costs Net carrying value Principal amount Discount Debt issuance costs Net carrying value TaxAct - HD Vest 2015 credit facility $ 222,000 $ (5,952 ) $ (4,424 ) $ 211,624 $ 260,000 $ (7,124 ) $ (5,295 ) $ 247,581 Convertible Senior Notes 172,859 (5,979 ) (1,530 ) 165,350 172,859 (6,913 ) (1,770 ) 164,176 Note payable, related party 3,200 — — 3,200 3,200 — — 3,200 Total debt $ 398,059 $ (11,931 ) $ (5,954 ) $ 380,174 $ 436,059 $ (14,037 ) $ (7,065 ) $ 414,957</t>
  </si>
  <si>
    <t>Schedule of Total Interest Expense on Convertible Senior Notes</t>
  </si>
  <si>
    <t>The following table sets forth total interest expense related to the Notes (in thousands): Three months ended March 31, 2017 2016 Contractual interest expense (Cash) $ 1,837 $ 2,109 Amortization of debt issuance costs (Non-cash) 240 247 Accretion of debt discount (Non-cash) 934 963 Total interest expense $ 3,011 $ 3,319 Effective interest rate of the liability component 7.32 % 7.32 %</t>
  </si>
  <si>
    <t>Redeemable Noncontrolling Interests (Tables)</t>
  </si>
  <si>
    <t>Redeemable Noncontrolling Interest</t>
  </si>
  <si>
    <t>A reconciliation of redeemable noncontrolling interests is as follows (in thousands): Balance as of December 31, 2016 $ 15,696 Net income attributable to noncontrolling interests 126 Balance as of March 31, 2017 $ 15,822</t>
  </si>
  <si>
    <t>Stockholders' Equity (Tables)</t>
  </si>
  <si>
    <t>Stock-Based Compensation Expense</t>
  </si>
  <si>
    <t>The Company included the following amounts for stock-based compensation expense, which related to stock options, restricted stock units ( “RSUs” ), and the Company’s employee stock purchase plan ( “ESPP” ), in the consolidated statements of comprehensive income (in thousands): Three months ended March 31, 2017 2016 Cost of revenue $ 46 $ 42 Engineering and technology 285 411 Sales and marketing 691 601 General and administrative 1,543 3,175 Restructuring 443 — Total in continuing operations 3,008 4,229 Discontinued operations — 1,571 Total $ 3,008 $ 5,800</t>
  </si>
  <si>
    <t>Shares Issued under Share Based Compensation</t>
  </si>
  <si>
    <t>Total net shares issued for stock options exercised, RSUs vested, and shares purchased pursuant to the ESPP were as follows (in thousands): Three months ended March 31, 2017 2016 Stock options exercised 567 125 RSUs vested 147 89 Shares purchased pursuant to ESPP 76 77 Total 790 291</t>
  </si>
  <si>
    <t>Segment Information (Tables)</t>
  </si>
  <si>
    <t>Information on Reportable Segments for Reconciliation to Consolidated Net Income</t>
  </si>
  <si>
    <t>Information on reportable segments currently presented to the Company’s chief operating decision maker and a reconciliation to consolidated net income are presented below (in thousands): Three months ended March 31, 2017 2016 Revenue: Wealth Management $ 82,667 $ 77,291 Tax Preparation 99,708 88,474 Total revenue 182,375 165,765 Operating income: Wealth Management 11,853 10,906 Tax Preparation 53,133 47,573 Corporate-level activity (21,097 ) (19,033 ) Total operating income 43,889 39,446 Other loss, net (9,708 ) (7,514 ) Income tax expense (3,471 ) (11,643 ) Discontinued operations, net of income taxes — 2,522 Net income $ 30,710 $ 22,811</t>
  </si>
  <si>
    <t>Schedule of Segment Reporting Information, by Segment</t>
  </si>
  <si>
    <t>Revenues by major category within each segment are presented below (in thousands): Three months ended March 31, 2017 2016 Wealth Management: Commission $ 39,595 $ 36,856 Advisory 33,576 31,532 Asset-based 5,966 5,818 Transaction and fee 3,530 3,085 Total Wealth Management revenue $ 82,667 $ 77,291 Tax Preparation: Consumer $ 88,242 $ 77,471 Professional 11,466 11,003 Total Tax Preparation revenue $ 99,708 $ 88,474</t>
  </si>
  <si>
    <t>Net Income Per Share (Tables)</t>
  </si>
  <si>
    <t>Summary of Dilutive Effect for Awards with Exercise Price Less Than Average Stock Price</t>
  </si>
  <si>
    <t>The computation of basic and diluted net income per share attributable to Blucora, Inc. is as follows (in thousands): Three months ended March 31, 2017 2016 Numerator: Income from continuing operations $ 30,710 $ 20,289 Net income attributable to noncontrolling interests (126 ) (144 ) Income from continuing operations attributable to Blucora, Inc. 30,584 20,145 Income from discontinued operations attributable to Blucora, Inc. — 2,522 Net income attributable to Blucora, Inc. $ 30,584 $ 22,667 Denominator: Weighted average common shares outstanding, basic 42,145 41,171 Dilutive potential common shares 3,283 439 Weighted average common shares outstanding, diluted 45,428 41,610 Net income per share attributable to Blucora, Inc. - basic: Continuing operations $ 0.73 $ 0.49 Discontinued operations — 0.06 Basic net income per share $ 0.73 $ 0.55 Net income per share attributable to Blucora, Inc. - diluted: Continuing operations $ 0.67 $ 0.48 Discontinued operations — 0.06 Diluted net income per share $ 0.67 $ 0.54 Shares excluded 2,062 7,773</t>
  </si>
  <si>
    <t>The Company and Basis of Presentation - Additional Information (Detail) $ in Millions</t>
  </si>
  <si>
    <t>Mar. 31, 2017Segment</t>
  </si>
  <si>
    <t>Dec. 31, 2016USD ($)</t>
  </si>
  <si>
    <t>Nov. 17, 2016USD ($)</t>
  </si>
  <si>
    <t>Aug. 09, 2016USD ($)</t>
  </si>
  <si>
    <t>Number of reportable segments | Segment</t>
  </si>
  <si>
    <t>Discontinued Operations, Disposed of by Sale [Member] | E Commerce [Member]</t>
  </si>
  <si>
    <t>Income Statement, Balance Sheet and Additional Disclosures by Disposal Groups, Including Discontinued Operations [Line Items]</t>
  </si>
  <si>
    <t>Consideration transferred</t>
  </si>
  <si>
    <t>Discontinued Operations, Disposed of by Sale [Member] | Search and Content [Member]</t>
  </si>
  <si>
    <t>Summary of Significant Accounting Policies Cash and Cash Equivalents (Details) - USD ($) $ in Thousands</t>
  </si>
  <si>
    <t>Dec. 31, 2015</t>
  </si>
  <si>
    <t>Restricted cash included in Prepaid expenses and other current assets, net</t>
  </si>
  <si>
    <t>Restricted cash included in Other long-term assets</t>
  </si>
  <si>
    <t>Total cash, cash equivalents, and restricted cash</t>
  </si>
  <si>
    <t>Summary of Significant Accounting Policies - (Details) - USD ($) $ / shares in Units, $ in Thousands</t>
  </si>
  <si>
    <t>Jan. 01, 2017</t>
  </si>
  <si>
    <t>New Accounting Pronouncements or Change in Accounting Principle [Line Items]</t>
  </si>
  <si>
    <t>Earnings Per Share, Diluted</t>
  </si>
  <si>
    <t>Earnings Per Share, Basic</t>
  </si>
  <si>
    <t>Accounting Standards Update 2016-09 [Member]</t>
  </si>
  <si>
    <t>Net Cash Provided by (Used in) Financing Activities</t>
  </si>
  <si>
    <t>Effective Income Tax Rate Reconciliation, Share-based Compensation, Excess Tax Benefit, Amount</t>
  </si>
  <si>
    <t>Net Cash Provided by (Used in) Operating Activities</t>
  </si>
  <si>
    <t>Accounting Standards Update 2016-09 [Member] | Additional Paid-in Capital [Member]</t>
  </si>
  <si>
    <t>Cumulative Effect of New Accounting Principle in Period of Adoption</t>
  </si>
  <si>
    <t>Business Combinations - Narrative (Details) - USD ($)</t>
  </si>
  <si>
    <t>12 Months Ended</t>
  </si>
  <si>
    <t>Business Acquisition [Line Items]</t>
  </si>
  <si>
    <t>Credit facility borrowed</t>
  </si>
  <si>
    <t>TaxACT - HD Vest 2015 Credit Facility [Member]</t>
  </si>
  <si>
    <t>TaxACT - HD Vest 2015 Credit Facility [Member] | Term Loan [Member]</t>
  </si>
  <si>
    <t>HD Vest [Member]</t>
  </si>
  <si>
    <t>Purchase price</t>
  </si>
  <si>
    <t>Working capital adjustment</t>
  </si>
  <si>
    <t>Ownership percentage</t>
  </si>
  <si>
    <t>95.52%</t>
  </si>
  <si>
    <t>Noncontrolling interest ownership percentage</t>
  </si>
  <si>
    <t>4.48%</t>
  </si>
  <si>
    <t>Undiscounted contingent consideration</t>
  </si>
  <si>
    <t>HD Vest [Member] | President [Member] | Notes Payable, Other Payables [Member]</t>
  </si>
  <si>
    <t>Term</t>
  </si>
  <si>
    <t>3 years</t>
  </si>
  <si>
    <t>Interest rate</t>
  </si>
  <si>
    <t>5.00%</t>
  </si>
  <si>
    <t>HD Vest [Member] | TaxACT - HD Vest 2015 Credit Facility [Member] | Term Loan [Member]</t>
  </si>
  <si>
    <t>Business Combinations Assets and Liabilities Acquired (Details) - USD ($) $ in Thousands</t>
  </si>
  <si>
    <t>6 Months Ended</t>
  </si>
  <si>
    <t>Tangible assets acquired</t>
  </si>
  <si>
    <t>Liabilities assumed</t>
  </si>
  <si>
    <t>Identifiable net assets acquired</t>
  </si>
  <si>
    <t>Business combination, intangible assets other than goodwill</t>
  </si>
  <si>
    <t>Cash paid</t>
  </si>
  <si>
    <t>Plus: noncontrolling interest</t>
  </si>
  <si>
    <t>Less: escrow receivable</t>
  </si>
  <si>
    <t>Less: identifiable net assets acquired</t>
  </si>
  <si>
    <t>Less: fair value of intangible assets acquired</t>
  </si>
  <si>
    <t>Plus: deferred tax liability related to intangible assets</t>
  </si>
  <si>
    <t>Increase to net assets acquired</t>
  </si>
  <si>
    <t>Goodwill, period decrease</t>
  </si>
  <si>
    <t>Advisor relationships [Member] | HD Vest [Member]</t>
  </si>
  <si>
    <t>Sponsor relationships [Member] | HD Vest [Member]</t>
  </si>
  <si>
    <t>Curriculum [Member] | HD Vest [Member]</t>
  </si>
  <si>
    <t>Proprietary technology [Member] | HD Vest [Member]</t>
  </si>
  <si>
    <t>Trade name [Member] | HD Vest [Member]</t>
  </si>
  <si>
    <t>Notes Payable, Other Payables [Member] | President [Member] | HD Vest [Member]</t>
  </si>
  <si>
    <t>Plus: promissory note</t>
  </si>
  <si>
    <t>Discontinued Operations - Agreement (Details) - Discontinued Operations, Disposed of by Sale [Member] - USD ($) $ in Millions</t>
  </si>
  <si>
    <t>Sep. 30, 2016</t>
  </si>
  <si>
    <t>Jun. 30, 2017</t>
  </si>
  <si>
    <t>Nov. 17, 2016</t>
  </si>
  <si>
    <t>Aug. 09, 2016</t>
  </si>
  <si>
    <t>E Commerce [Member]</t>
  </si>
  <si>
    <t>Loss on sale</t>
  </si>
  <si>
    <t>Search and Content [Member]</t>
  </si>
  <si>
    <t>Scenario, Forecast [Member] | E Commerce [Member]</t>
  </si>
  <si>
    <t>Discontinued Operations - Income Statement and Balance Sheet (Details) - USD ($) $ in Thousands</t>
  </si>
  <si>
    <t>Disposal Group, Including Discontinued Operation, Income Statement Disclosures [Abstract]</t>
  </si>
  <si>
    <t>Revenues</t>
  </si>
  <si>
    <t>Operating expenses</t>
  </si>
  <si>
    <t>Discontinued operations, before income taxes</t>
  </si>
  <si>
    <t>Restructuring (Details) - USD ($) $ in Thousands</t>
  </si>
  <si>
    <t>Dec. 31, 2017</t>
  </si>
  <si>
    <t>Restructuring Reserve [Roll Forward]</t>
  </si>
  <si>
    <t>Strategic Transformation [Member]</t>
  </si>
  <si>
    <t>Restructuring Reserve</t>
  </si>
  <si>
    <t>Non-cash</t>
  </si>
  <si>
    <t>Restructuring and Related Cost, Cost Incurred to Date</t>
  </si>
  <si>
    <t>Employee Related Termination Costs [Member] | Strategic Transformation [Member]</t>
  </si>
  <si>
    <t>Contract Termination Costs [Member]</t>
  </si>
  <si>
    <t>Loss on sublease income</t>
  </si>
  <si>
    <t>Deferred rent liability</t>
  </si>
  <si>
    <t>Contract Termination Costs [Member] | Strategic Transformation [Member]</t>
  </si>
  <si>
    <t>Impairment of long-lived assets held-for-use</t>
  </si>
  <si>
    <t>Fixed Asset Impairments [Member] | Strategic Transformation [Member]</t>
  </si>
  <si>
    <t>Stock-based Compensation [Member] | Strategic Transformation [Member]</t>
  </si>
  <si>
    <t>Other Costs [Member] | Strategic Transformation [Member]</t>
  </si>
  <si>
    <t>Scenario, Forecast [Member] | Strategic Transformation [Member]</t>
  </si>
  <si>
    <t>Scenario, Forecast [Member] | Employee Related Termination Costs [Member] | Strategic Transformation [Member]</t>
  </si>
  <si>
    <t>Scenario, Forecast [Member] | Contract Termination Costs [Member] | Strategic Transformation [Member]</t>
  </si>
  <si>
    <t>Scenario, Forecast [Member] | Fixed Asset Impairments [Member] | Strategic Transformation [Member]</t>
  </si>
  <si>
    <t>Scenario, Forecast [Member] | Stock-based Compensation [Member] | Strategic Transformation [Member]</t>
  </si>
  <si>
    <t>Scenario, Forecast [Member] | Other Costs [Member] | Strategic Transformation [Member]</t>
  </si>
  <si>
    <t>Goodwill and Other Intangible Assets - Summary of Goodwill Activity (Detail) $ in Thousands</t>
  </si>
  <si>
    <t>Mar. 31, 2017USD ($)</t>
  </si>
  <si>
    <t>Goodwill [Roll Forward]</t>
  </si>
  <si>
    <t>Goodwill, beginning balance</t>
  </si>
  <si>
    <t>Goodwill, ending balance</t>
  </si>
  <si>
    <t>Wealth Management [Member]</t>
  </si>
  <si>
    <t>Tax Preparation [Member]</t>
  </si>
  <si>
    <t>Goodwill and Other Intangible Assets - Intangible Assets Other than Goodwill (Detail) - USD ($) $ in Thousands</t>
  </si>
  <si>
    <t>Schedule Of Finite And Indefinite Lived Intangible Assets [Line Items]</t>
  </si>
  <si>
    <t>Definite-lived intangible assets, Gross carrying amount</t>
  </si>
  <si>
    <t>Definite-lived intangible assets, Accumulated amortization</t>
  </si>
  <si>
    <t>Definite-lived intangible assets, net</t>
  </si>
  <si>
    <t>Gross carrying amount, Total</t>
  </si>
  <si>
    <t>Accumulated amortization, Total</t>
  </si>
  <si>
    <t>Other intangible assets, net, Total</t>
  </si>
  <si>
    <t>Trade name [Member]</t>
  </si>
  <si>
    <t>Indefinite-lived intangible assets, Gross carrying amount</t>
  </si>
  <si>
    <t>Indefinite-lived intangible assets, net</t>
  </si>
  <si>
    <t>Customer relationships [Member]</t>
  </si>
  <si>
    <t>Advisor relationships [Member]</t>
  </si>
  <si>
    <t>Sponsor relationships [Member]</t>
  </si>
  <si>
    <t>Curriculum [Member]</t>
  </si>
  <si>
    <t>Technology-Based Intangible Assets [Member]</t>
  </si>
  <si>
    <t>Goodwill and Other Intangible Assets - Summary of Amortized Expense (Detail) - USD ($) $ in Thousands</t>
  </si>
  <si>
    <t>Finite-Lived Intangible Assets [Line Items]</t>
  </si>
  <si>
    <t>Amortization expense</t>
  </si>
  <si>
    <t>Cost of revenue [Member]</t>
  </si>
  <si>
    <t>Amortization of other acquired intangible assets [Member]</t>
  </si>
  <si>
    <t>Goodwill and Other Intangible Assets - Information about Expected Amortization of Definite-Lived Intangible Assets (Detail) $ in Thousands</t>
  </si>
  <si>
    <t>Thereafter</t>
  </si>
  <si>
    <t>Total</t>
  </si>
  <si>
    <t>Goodwill and Other Intangible Assets - Additional Information (Detail)</t>
  </si>
  <si>
    <t>Weighted average amortization period for definite-lived intangible assets</t>
  </si>
  <si>
    <t>192 months</t>
  </si>
  <si>
    <t>34 months</t>
  </si>
  <si>
    <t>225 months</t>
  </si>
  <si>
    <t>201 months</t>
  </si>
  <si>
    <t>33 months</t>
  </si>
  <si>
    <t>56 months</t>
  </si>
  <si>
    <t>Fair Value Measurements - Schedule of Fair Value Hierarchy of Financial Assets Carried at Fair Value and Measured on Recurring Basis (Detail) - Fair value measurements, Recurring [Member] - USD ($) $ in Thousands</t>
  </si>
  <si>
    <t>Cash equivalents:</t>
  </si>
  <si>
    <t>Total cash equivalents</t>
  </si>
  <si>
    <t>Debt Securities [Abstract]</t>
  </si>
  <si>
    <t>Debt securities</t>
  </si>
  <si>
    <t>Total assets at fair value</t>
  </si>
  <si>
    <t>LIABILITIES</t>
  </si>
  <si>
    <t>Acquisition-related contingent consideration liability</t>
  </si>
  <si>
    <t>Total liabilities at fair value</t>
  </si>
  <si>
    <t>U.S. government securities [Member]</t>
  </si>
  <si>
    <t>Commercial paper [Member]</t>
  </si>
  <si>
    <t>Time deposits [Member]</t>
  </si>
  <si>
    <t>Taxable municipal bonds [Member]</t>
  </si>
  <si>
    <t>Money market and other funds [Member]</t>
  </si>
  <si>
    <t>Quoted prices in active markets using identical assets (Level 1) [Member]</t>
  </si>
  <si>
    <t>Quoted prices in active markets using identical assets (Level 1) [Member] | Commercial paper [Member]</t>
  </si>
  <si>
    <t>Quoted prices in active markets using identical assets (Level 1) [Member] | Time deposits [Member]</t>
  </si>
  <si>
    <t>Quoted prices in active markets using identical assets (Level 1) [Member] | Taxable municipal bonds [Member]</t>
  </si>
  <si>
    <t>Quoted prices in active markets using identical assets (Level 1) [Member] | U.S. government securities [Member]</t>
  </si>
  <si>
    <t>Quoted prices in active markets using identical assets (Level 1) [Member] | Money market and other funds [Member]</t>
  </si>
  <si>
    <t>Significant other observable inputs (Level 2) [Member]</t>
  </si>
  <si>
    <t>Significant other observable inputs (Level 2) [Member] | U.S. government securities [Member]</t>
  </si>
  <si>
    <t>Significant other observable inputs (Level 2) [Member] | Commercial paper [Member]</t>
  </si>
  <si>
    <t>Significant other observable inputs (Level 2) [Member] | Time deposits [Member]</t>
  </si>
  <si>
    <t>Significant other observable inputs (Level 2) [Member] | Taxable municipal bonds [Member]</t>
  </si>
  <si>
    <t>Significant other observable inputs (Level 2) [Member] | Money market and other funds [Member]</t>
  </si>
  <si>
    <t>Significant unobservable inputs (Level 3) [Member]</t>
  </si>
  <si>
    <t>Significant unobservable inputs (Level 3) [Member] | Commercial paper [Member]</t>
  </si>
  <si>
    <t>Significant unobservable inputs (Level 3) [Member] | Time deposits [Member]</t>
  </si>
  <si>
    <t>Significant unobservable inputs (Level 3) [Member] | Taxable municipal bonds [Member]</t>
  </si>
  <si>
    <t>Significant unobservable inputs (Level 3) [Member] | U.S. government securities [Member]</t>
  </si>
  <si>
    <t>Significant unobservable inputs (Level 3) [Member] | Money market and other funds [Member]</t>
  </si>
  <si>
    <t>Fair Value Measurements - Reconciliation of Fair Value Measured on Recurring Basis (Details) $ in Thousands</t>
  </si>
  <si>
    <t>Fair Value, Liabilities Measured on Recurring Basis, Unobservable Input Reconciliation, Calculation [Roll Forward]</t>
  </si>
  <si>
    <t>Balance as of December 31, 2016</t>
  </si>
  <si>
    <t>Payment</t>
  </si>
  <si>
    <t>Foreign currency transaction loss</t>
  </si>
  <si>
    <t>Balance as of March 31, 2017</t>
  </si>
  <si>
    <t>Other Current Liabilities [Member]</t>
  </si>
  <si>
    <t>Fair Value, Assets and Liabilities Measured on Recurring and Nonrecurring Basis [Line Items]</t>
  </si>
  <si>
    <t>Estimated fair value of contingent consideration</t>
  </si>
  <si>
    <t>Other Noncurrent Liabilities [Member]</t>
  </si>
  <si>
    <t>Fair Value Measurements - Investments Classified as Available-for-Sale (Detail) - USD ($) $ in Thousands</t>
  </si>
  <si>
    <t>Available-for-sale Investments, Amortized Cost</t>
  </si>
  <si>
    <t>Available for sale Investments, Debt Securities, Gross Unrealized Gain</t>
  </si>
  <si>
    <t>Available for sale Investments, Debt Securities, Gross Unrealized Loss</t>
  </si>
  <si>
    <t>Debt - Schedule of Company's Debt (Detail) - USD ($) $ in Thousands</t>
  </si>
  <si>
    <t>Debt Instrument [Line Items]</t>
  </si>
  <si>
    <t>Principal amount</t>
  </si>
  <si>
    <t>Unamortized discount</t>
  </si>
  <si>
    <t>Debt issuance costs</t>
  </si>
  <si>
    <t>Net carrying value</t>
  </si>
  <si>
    <t>Convertible Senior Notes [Member]</t>
  </si>
  <si>
    <t>President [Member] | Notes Payable, Other Payables [Member]</t>
  </si>
  <si>
    <t>Debt TaxAct- HD Vest 2015 credit facility (Details) - USD ($)</t>
  </si>
  <si>
    <t>Credit facility</t>
  </si>
  <si>
    <t>Minimum credit facility aggregate principal amount due</t>
  </si>
  <si>
    <t>Periodic payment, principal multiple</t>
  </si>
  <si>
    <t>Long-term debt, prepayment penalty, percent</t>
  </si>
  <si>
    <t>1.00%</t>
  </si>
  <si>
    <t>Revolving Credit Facility [Member] | TaxACT - HD Vest 2015 Credit Facility [Member]</t>
  </si>
  <si>
    <t>Revolving Credit Facility [Member] | TaxACT - HD Vest 2015 Credit Facility [Member] | London Interbank Offered Rate (LIBOR) [Member]</t>
  </si>
  <si>
    <t>Variable interest rate</t>
  </si>
  <si>
    <t>Swing Line Loans [Member] | TaxACT - HD Vest 2015 Credit Facility [Member]</t>
  </si>
  <si>
    <t>Line of credit facility, current borrowing capacity</t>
  </si>
  <si>
    <t>Line of credit facility, borrowing capacity, multiple</t>
  </si>
  <si>
    <t>Term Loan [Member] | TaxACT - HD Vest 2015 Credit Facility [Member]</t>
  </si>
  <si>
    <t>Repayment activities</t>
  </si>
  <si>
    <t>Term Loan [Member] | TaxACT - HD Vest 2015 Credit Facility [Member] | London Interbank Offered Rate (LIBOR) [Member]</t>
  </si>
  <si>
    <t>Debt instrument, interest rate, floor</t>
  </si>
  <si>
    <t>6.00%</t>
  </si>
  <si>
    <t>Minimum [Member] | Revolving Credit Facility [Member] | TaxACT - HD Vest 2015 Credit Facility [Member] | London Interbank Offered Rate (LIBOR) [Member]</t>
  </si>
  <si>
    <t>2.75%</t>
  </si>
  <si>
    <t>Minimum [Member] | Term Loan [Member] | TaxACT - HD Vest 2015 Credit Facility [Member]</t>
  </si>
  <si>
    <t>Debt instrument, periodic payment, principal, percent</t>
  </si>
  <si>
    <t>0.625%</t>
  </si>
  <si>
    <t>Maximum [Member] | Revolving Credit Facility [Member] | TaxACT - HD Vest 2015 Credit Facility [Member] | London Interbank Offered Rate (LIBOR) [Member]</t>
  </si>
  <si>
    <t>Maximum [Member] | Term Loan [Member] | TaxACT - HD Vest 2015 Credit Facility [Member]</t>
  </si>
  <si>
    <t>1.875%</t>
  </si>
  <si>
    <t>Line of Credit [Member] | Revolving Credit Facility [Member] | TaxACT - HD Vest 2015 Credit Facility [Member]</t>
  </si>
  <si>
    <t>Debt - Convertible Senior Notes - Additional Information (Detail)</t>
  </si>
  <si>
    <t>Mar. 15, 2013USD ($)</t>
  </si>
  <si>
    <t>Mar. 31, 2017USD ($)d$ / shares</t>
  </si>
  <si>
    <t>Mar. 31, 2016USD ($)</t>
  </si>
  <si>
    <t>Scenario 1 [Member]</t>
  </si>
  <si>
    <t>Convertible trading days | d</t>
  </si>
  <si>
    <t>Convertible threshold consecutive trading days</t>
  </si>
  <si>
    <t>30 days</t>
  </si>
  <si>
    <t>Threshold percentage of stock price trigger</t>
  </si>
  <si>
    <t>130.00%</t>
  </si>
  <si>
    <t>Scenario 2 [Member]</t>
  </si>
  <si>
    <t>5 days</t>
  </si>
  <si>
    <t>98.00%</t>
  </si>
  <si>
    <t>Debt instrument convertible threshold business period</t>
  </si>
  <si>
    <t>Senior Convertible Notes [Member]</t>
  </si>
  <si>
    <t>Debt instrument additional issued principal amount</t>
  </si>
  <si>
    <t>4.25%</t>
  </si>
  <si>
    <t>Frequency of periodic payment</t>
  </si>
  <si>
    <t>semi-annually</t>
  </si>
  <si>
    <t>Proceeds from debt, net of issuance costs</t>
  </si>
  <si>
    <t>Convertible notes amount in multiples</t>
  </si>
  <si>
    <t>Conversion ratio</t>
  </si>
  <si>
    <t>Conversion price (in usd per share) | $ / shares</t>
  </si>
  <si>
    <t>Redemption price, percentage of principal amount redeemed</t>
  </si>
  <si>
    <t>100.00%</t>
  </si>
  <si>
    <t>Convertible effective interest rate</t>
  </si>
  <si>
    <t>6.50%</t>
  </si>
  <si>
    <t>Carrying amount of equity component</t>
  </si>
  <si>
    <t>Debt issuance costs liability component</t>
  </si>
  <si>
    <t>Remaining discount amortization period</t>
  </si>
  <si>
    <t>6 years</t>
  </si>
  <si>
    <t>Repurchased face amount</t>
  </si>
  <si>
    <t>Repurchase amount, cash</t>
  </si>
  <si>
    <t>Debt - Schedule of Total Interest Expense on Convertible Senior Notes (Detail) - USD ($) $ in Thousands</t>
  </si>
  <si>
    <t>Amortization of debt issuance costs (Non-cash)</t>
  </si>
  <si>
    <t>Accretion of debt discount (Non-cash)</t>
  </si>
  <si>
    <t>Contractual interest expense (Cash)</t>
  </si>
  <si>
    <t>Total interest expense</t>
  </si>
  <si>
    <t>Effective interest rate of the liability component</t>
  </si>
  <si>
    <t>7.32%</t>
  </si>
  <si>
    <t>Senior Convertible Notes [Member] | Fair Value, Inputs, Level 1 [Member]</t>
  </si>
  <si>
    <t>Fair Value of principal amount of notes</t>
  </si>
  <si>
    <t>Debt - Related Party (Details) $ in Millions</t>
  </si>
  <si>
    <t>1 Months Ended</t>
  </si>
  <si>
    <t>Repayments of Notes Payable</t>
  </si>
  <si>
    <t>HD Vest [Member] | Notes Payable, Other Payables [Member]</t>
  </si>
  <si>
    <t>Note repayment in year one, percentage</t>
  </si>
  <si>
    <t>Note repayment in year two, percentage</t>
  </si>
  <si>
    <t>Note repayment in year three, percentage</t>
  </si>
  <si>
    <t>Debt instrument term</t>
  </si>
  <si>
    <t>Debt - Phantom (Details) - Senior Convertible Notes [Member]</t>
  </si>
  <si>
    <t>Terms of conversion feature</t>
  </si>
  <si>
    <t>Beginning July 1, 2013 and prior to the close of business on September 28, 2018, holders may convert all or a portion of the Notes at their option, in multiples of $1,000 principal amount, under the following circumstances:During any fiscal quarter commencing July 1, 2013, if the last reported sale price of the Company’s common stock for at least 20 trading days during a period of 30 consecutive trading days ending on the last trading day of the immediately preceding calendar quarter is greater than or equal to 130% of the conversion price on each applicable trading day. As of June 30, 2015, the Notes were not convertible. During the five business day period after any five consecutive trading day period (the “measurement period”) in which the trading price per $1,000 principal amount of the Notes for each trading day of the measurement period was less than 98% of the product of the last reported sales price of the Company’s common stock and the conversion rate on each trading day.If the Company calls any or all of the Notes for redemption.Upon the occurrence of specified corporate events, including a merger or a sale of all or substantially all of the Company’s assets.</t>
  </si>
  <si>
    <t>Redemption description</t>
  </si>
  <si>
    <t>Beginning April 6, 2016, the Company may, at its option, redeem for cash all or part of the Notes plus accrued and unpaid interest.  As of June 30, 2015, the Company does not intend to redeem the Notes for cash.  If the Company undergoes a fundamental change (as described in the Indenture),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t>
  </si>
  <si>
    <t>Redeemable Noncontrolling Interests (Details) $ in Thousands</t>
  </si>
  <si>
    <t>Stockholders' Equity Attributable to Noncontrolling Interest [Roll Forward]</t>
  </si>
  <si>
    <t>Redeemable noncontrolling interest, beginning balance</t>
  </si>
  <si>
    <t>Redeemable noncontrolling interest, ending balance</t>
  </si>
  <si>
    <t>Commitments and Contingencies - (Details) $ in Millions</t>
  </si>
  <si>
    <t>Operating lease, sublease revenue</t>
  </si>
  <si>
    <t>Stockholders' Equity - Stock-Based Compensation Expense (Detail) - USD ($) $ in Thousands</t>
  </si>
  <si>
    <t>Employee Service Share-based Compensation, Allocation of Recognized Period Costs [Line Items]</t>
  </si>
  <si>
    <t>Share-based compensation expense</t>
  </si>
  <si>
    <t>Continuing Operations [Member]</t>
  </si>
  <si>
    <t>Discontinued Operations [Member]</t>
  </si>
  <si>
    <t>Services cost of revenues [Member] | Continuing Operations [Member]</t>
  </si>
  <si>
    <t>Engineering and technology [Member] | Continuing Operations [Member]</t>
  </si>
  <si>
    <t>Sales and marketing [Member] | Continuing Operations [Member]</t>
  </si>
  <si>
    <t>General and administrative [Member] | Continuing Operations [Member]</t>
  </si>
  <si>
    <t>Restructuring charges [Member] | Continuing Operations [Member]</t>
  </si>
  <si>
    <t>Stockholders' Equity - Shares Issued under Share Based Compensation (Detail) - shares shares in Thousands</t>
  </si>
  <si>
    <t>Share-based Compensation Arrangement by Share-based Payment Award [Line Items]</t>
  </si>
  <si>
    <t>Stock options exercised</t>
  </si>
  <si>
    <t>Total shares</t>
  </si>
  <si>
    <t>RSUs vested [Member]</t>
  </si>
  <si>
    <t>RSUs vested (in shares)</t>
  </si>
  <si>
    <t>Shares purchased pursuant to ESPP [Member]</t>
  </si>
  <si>
    <t>Shares purchased pursuant to ESPP</t>
  </si>
  <si>
    <t>Segment Information - Information on Reportable Segments for Reconciliation to Consolidated Net Income (Detail) $ in Thousands</t>
  </si>
  <si>
    <t>Mar. 31, 2017USD ($)Segment</t>
  </si>
  <si>
    <t>Segment Reporting Information [Line Items]</t>
  </si>
  <si>
    <t>Operating income:</t>
  </si>
  <si>
    <t>Total operating income</t>
  </si>
  <si>
    <t>Operating Segments [Member]</t>
  </si>
  <si>
    <t>Corporate-level activity [Member]</t>
  </si>
  <si>
    <t>Segment Information -Revenue by Segment (Details) - USD ($) $ in Thousands</t>
  </si>
  <si>
    <t>Wealth Management [Member] | Commission [Member]</t>
  </si>
  <si>
    <t>Wealth Management [Member] | Advisory [Member]</t>
  </si>
  <si>
    <t>Wealth Management [Member] | Asset-based [Member]</t>
  </si>
  <si>
    <t>Wealth Management [Member] | Transaction and Fee [Member]</t>
  </si>
  <si>
    <t>Tax Preparation [Member] | Consumer [Member]</t>
  </si>
  <si>
    <t>Tax Preparation [Member] | Professional [Member]</t>
  </si>
  <si>
    <t>Net Income Per Share - Summary of Dilutive Effect for Awards with Exercise Price Less than Average Stock Price (Detail) - USD ($) $ / shares in Units, shares in Thousands, $ in Thousands</t>
  </si>
  <si>
    <t>Income from continuing operations attributable to Blucora, Inc.</t>
  </si>
  <si>
    <t>Income from discontinued operations attributable to Blucora, Inc.</t>
  </si>
  <si>
    <t>Weighted average common shares outstanding, basic</t>
  </si>
  <si>
    <t>Dilutive potential common shares</t>
  </si>
  <si>
    <t>Weighted average common shares outstanding, diluted</t>
  </si>
  <si>
    <t>Earnings Per Share, Basic [Abstract]</t>
  </si>
  <si>
    <t>Earnings Per Share, Diluted [Abstract]</t>
  </si>
  <si>
    <t>Shares excluded</t>
  </si>
  <si>
    <t>Subsequent Event (Details) - USD ($)</t>
  </si>
  <si>
    <t>May 31, 2017</t>
  </si>
  <si>
    <t>Apr. 04, 2017</t>
  </si>
  <si>
    <t>Subsequent Event [Line Items]</t>
  </si>
  <si>
    <t>Subsequent Event [Member] | Proposed Senior Secured Credit Facility [Member] | Term Loan [Member]</t>
  </si>
  <si>
    <t>Subsequent Event [Member] | Proposed Senior Secured Credit Facility [Member] | Revolving Credit Facility [Member]</t>
  </si>
  <si>
    <t>Scenario, Forecast [Member] | Subsequent Event [Member] | London Interbank Offered Rate (LIBOR) [Member] | Proposed Senior Secured Credit Facility [Member] | Term Loan [Member]</t>
  </si>
  <si>
    <t>3.75%</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8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42979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173</v>
      </c>
    </row>
    <row r="4" spans="1:2">
      <c r="A4" s="4" t="s">
        <v>88</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609</v>
      </c>
      <c r="C3" s="7" t="n">
        <v>51713</v>
      </c>
    </row>
    <row r="4" spans="1:3">
      <c r="A4" s="4" t="s">
        <v>28</v>
      </c>
      <c r="B4" s="5" t="n">
        <v>1872</v>
      </c>
      <c r="C4" s="5" t="n">
        <v>2355</v>
      </c>
    </row>
    <row r="5" spans="1:3">
      <c r="A5" s="4" t="s">
        <v>29</v>
      </c>
      <c r="B5" s="5" t="n">
        <v>160</v>
      </c>
      <c r="C5" s="5" t="n">
        <v>7101</v>
      </c>
    </row>
    <row r="6" spans="1:3">
      <c r="A6" s="4" t="s">
        <v>30</v>
      </c>
      <c r="B6" s="5" t="n">
        <v>11448</v>
      </c>
      <c r="C6" s="5" t="n">
        <v>10209</v>
      </c>
    </row>
    <row r="7" spans="1:3">
      <c r="A7" s="4" t="s">
        <v>31</v>
      </c>
      <c r="B7" s="5" t="n">
        <v>15402</v>
      </c>
      <c r="C7" s="5" t="n">
        <v>16144</v>
      </c>
    </row>
    <row r="8" spans="1:3">
      <c r="A8" s="4" t="s">
        <v>32</v>
      </c>
      <c r="B8" s="5" t="n">
        <v>2380</v>
      </c>
      <c r="C8" s="5" t="n">
        <v>4004</v>
      </c>
    </row>
    <row r="9" spans="1:3">
      <c r="A9" s="4" t="s">
        <v>33</v>
      </c>
      <c r="B9" s="5" t="n">
        <v>6800</v>
      </c>
      <c r="C9" s="5" t="n">
        <v>6321</v>
      </c>
    </row>
    <row r="10" spans="1:3">
      <c r="A10" s="4" t="s">
        <v>34</v>
      </c>
      <c r="B10" s="5" t="n">
        <v>112671</v>
      </c>
      <c r="C10" s="5" t="n">
        <v>97847</v>
      </c>
    </row>
    <row r="11" spans="1:3">
      <c r="A11" s="3" t="s">
        <v>35</v>
      </c>
    </row>
    <row r="12" spans="1:3">
      <c r="A12" s="4" t="s">
        <v>36</v>
      </c>
      <c r="B12" s="5" t="n">
        <v>8990</v>
      </c>
      <c r="C12" s="5" t="n">
        <v>10836</v>
      </c>
    </row>
    <row r="13" spans="1:3">
      <c r="A13" s="4" t="s">
        <v>37</v>
      </c>
      <c r="B13" s="5" t="n">
        <v>548778</v>
      </c>
      <c r="C13" s="5" t="n">
        <v>548741</v>
      </c>
    </row>
    <row r="14" spans="1:3">
      <c r="A14" s="4" t="s">
        <v>38</v>
      </c>
      <c r="B14" s="5" t="n">
        <v>353847</v>
      </c>
      <c r="C14" s="5" t="n">
        <v>362178</v>
      </c>
    </row>
    <row r="15" spans="1:3">
      <c r="A15" s="4" t="s">
        <v>39</v>
      </c>
      <c r="B15" s="5" t="n">
        <v>2897</v>
      </c>
      <c r="C15" s="5" t="n">
        <v>3057</v>
      </c>
    </row>
    <row r="16" spans="1:3">
      <c r="A16" s="4" t="s">
        <v>40</v>
      </c>
      <c r="B16" s="5" t="n">
        <v>914512</v>
      </c>
      <c r="C16" s="5" t="n">
        <v>924812</v>
      </c>
    </row>
    <row r="17" spans="1:3">
      <c r="A17" s="4" t="s">
        <v>41</v>
      </c>
      <c r="B17" s="5" t="n">
        <v>1027183</v>
      </c>
      <c r="C17" s="5" t="n">
        <v>1022659</v>
      </c>
    </row>
    <row r="18" spans="1:3">
      <c r="A18" s="3" t="s">
        <v>42</v>
      </c>
    </row>
    <row r="19" spans="1:3">
      <c r="A19" s="4" t="s">
        <v>43</v>
      </c>
      <c r="B19" s="5" t="n">
        <v>7223</v>
      </c>
      <c r="C19" s="5" t="n">
        <v>4536</v>
      </c>
    </row>
    <row r="20" spans="1:3">
      <c r="A20" s="4" t="s">
        <v>44</v>
      </c>
      <c r="B20" s="5" t="n">
        <v>16389</v>
      </c>
      <c r="C20" s="5" t="n">
        <v>16587</v>
      </c>
    </row>
    <row r="21" spans="1:3">
      <c r="A21" s="4" t="s">
        <v>45</v>
      </c>
      <c r="B21" s="5" t="n">
        <v>25887</v>
      </c>
      <c r="C21" s="5" t="n">
        <v>18528</v>
      </c>
    </row>
    <row r="22" spans="1:3">
      <c r="A22" s="4" t="s">
        <v>46</v>
      </c>
      <c r="B22" s="5" t="n">
        <v>7435</v>
      </c>
      <c r="C22" s="5" t="n">
        <v>12156</v>
      </c>
    </row>
    <row r="23" spans="1:3">
      <c r="A23" s="4" t="s">
        <v>47</v>
      </c>
      <c r="B23" s="5" t="n">
        <v>2560</v>
      </c>
      <c r="C23" s="5" t="n">
        <v>2560</v>
      </c>
    </row>
    <row r="24" spans="1:3">
      <c r="A24" s="4" t="s">
        <v>48</v>
      </c>
      <c r="B24" s="5" t="n">
        <v>59494</v>
      </c>
      <c r="C24" s="5" t="n">
        <v>54367</v>
      </c>
    </row>
    <row r="25" spans="1:3">
      <c r="A25" s="3" t="s">
        <v>49</v>
      </c>
    </row>
    <row r="26" spans="1:3">
      <c r="A26" s="4" t="s">
        <v>50</v>
      </c>
      <c r="B26" s="5" t="n">
        <v>212264</v>
      </c>
      <c r="C26" s="5" t="n">
        <v>248221</v>
      </c>
    </row>
    <row r="27" spans="1:3">
      <c r="A27" s="4" t="s">
        <v>51</v>
      </c>
      <c r="B27" s="5" t="n">
        <v>165350</v>
      </c>
      <c r="C27" s="5" t="n">
        <v>164176</v>
      </c>
    </row>
    <row r="28" spans="1:3">
      <c r="A28" s="4" t="s">
        <v>52</v>
      </c>
      <c r="B28" s="5" t="n">
        <v>59102</v>
      </c>
      <c r="C28" s="5" t="n">
        <v>111126</v>
      </c>
    </row>
    <row r="29" spans="1:3">
      <c r="A29" s="4" t="s">
        <v>46</v>
      </c>
      <c r="B29" s="5" t="n">
        <v>1145</v>
      </c>
      <c r="C29" s="5" t="n">
        <v>1849</v>
      </c>
    </row>
    <row r="30" spans="1:3">
      <c r="A30" s="4" t="s">
        <v>53</v>
      </c>
      <c r="B30" s="5" t="n">
        <v>8546</v>
      </c>
      <c r="C30" s="5" t="n">
        <v>10205</v>
      </c>
    </row>
    <row r="31" spans="1:3">
      <c r="A31" s="4" t="s">
        <v>54</v>
      </c>
      <c r="B31" s="5" t="n">
        <v>446407</v>
      </c>
      <c r="C31" s="5" t="n">
        <v>535577</v>
      </c>
    </row>
    <row r="32" spans="1:3">
      <c r="A32" s="4" t="s">
        <v>55</v>
      </c>
      <c r="B32" s="5" t="n">
        <v>505901</v>
      </c>
      <c r="C32" s="5" t="n">
        <v>589944</v>
      </c>
    </row>
    <row r="33" spans="1:3">
      <c r="A33" s="4" t="s">
        <v>56</v>
      </c>
      <c r="B33" s="5" t="n">
        <v>15822</v>
      </c>
      <c r="C33" s="5" t="n">
        <v>15696</v>
      </c>
    </row>
    <row r="34" spans="1:3">
      <c r="A34" s="4" t="s">
        <v>57</v>
      </c>
      <c r="B34" s="4" t="s">
        <v>58</v>
      </c>
      <c r="C34" s="4" t="s">
        <v>58</v>
      </c>
    </row>
    <row r="35" spans="1:3">
      <c r="A35" s="3" t="s">
        <v>59</v>
      </c>
    </row>
    <row r="36" spans="1:3">
      <c r="A36" s="4" t="s">
        <v>60</v>
      </c>
      <c r="B36" s="5" t="n">
        <v>4</v>
      </c>
      <c r="C36" s="5" t="n">
        <v>4</v>
      </c>
    </row>
    <row r="37" spans="1:3">
      <c r="A37" s="4" t="s">
        <v>61</v>
      </c>
      <c r="B37" s="5" t="n">
        <v>1516421</v>
      </c>
      <c r="C37" s="5" t="n">
        <v>1510152</v>
      </c>
    </row>
    <row r="38" spans="1:3">
      <c r="A38" s="4" t="s">
        <v>62</v>
      </c>
      <c r="B38" s="5" t="n">
        <v>-1010628</v>
      </c>
      <c r="C38" s="5" t="n">
        <v>-1092756</v>
      </c>
    </row>
    <row r="39" spans="1:3">
      <c r="A39" s="4" t="s">
        <v>63</v>
      </c>
      <c r="B39" s="5" t="n">
        <v>-337</v>
      </c>
      <c r="C39" s="5" t="n">
        <v>-381</v>
      </c>
    </row>
    <row r="40" spans="1:3">
      <c r="A40" s="4" t="s">
        <v>64</v>
      </c>
      <c r="B40" s="5" t="n">
        <v>505460</v>
      </c>
      <c r="C40" s="5" t="n">
        <v>417019</v>
      </c>
    </row>
    <row r="41" spans="1:3">
      <c r="A41" s="4" t="s">
        <v>65</v>
      </c>
      <c r="B41" s="7" t="n">
        <v>1027183</v>
      </c>
      <c r="C41" s="7" t="n">
        <v>102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06</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5</v>
      </c>
    </row>
    <row r="2" spans="1:3">
      <c r="A2" s="3" t="s">
        <v>67</v>
      </c>
    </row>
    <row r="3" spans="1:3">
      <c r="A3" s="4" t="s">
        <v>68</v>
      </c>
      <c r="B3" s="8" t="n">
        <v>0.0001</v>
      </c>
      <c r="C3" s="8" t="n">
        <v>0.0001</v>
      </c>
    </row>
    <row r="4" spans="1:3">
      <c r="A4" s="4" t="s">
        <v>69</v>
      </c>
      <c r="B4" s="5" t="n">
        <v>900000000</v>
      </c>
      <c r="C4" s="5" t="n">
        <v>900000000</v>
      </c>
    </row>
    <row r="5" spans="1:3">
      <c r="A5" s="4" t="s">
        <v>70</v>
      </c>
      <c r="B5" s="5" t="n">
        <v>42635000</v>
      </c>
      <c r="C5" s="5" t="n">
        <v>41845000</v>
      </c>
    </row>
    <row r="6" spans="1:3">
      <c r="A6" s="4" t="s">
        <v>71</v>
      </c>
      <c r="B6" s="5" t="n">
        <v>42635000</v>
      </c>
      <c r="C6" s="5" t="n">
        <v>418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0</v>
      </c>
      <c r="B1" s="2" t="s">
        <v>1</v>
      </c>
    </row>
    <row r="2" spans="1:5">
      <c r="B2" s="2" t="s">
        <v>281</v>
      </c>
      <c r="C2" s="2" t="s">
        <v>282</v>
      </c>
      <c r="D2" s="2" t="s">
        <v>283</v>
      </c>
      <c r="E2" s="2" t="s">
        <v>284</v>
      </c>
    </row>
    <row r="3" spans="1:5">
      <c r="A3" s="3" t="s">
        <v>162</v>
      </c>
    </row>
    <row r="4" spans="1:5">
      <c r="A4" s="4" t="s">
        <v>285</v>
      </c>
      <c r="B4" s="5" t="n">
        <v>2</v>
      </c>
    </row>
    <row r="5" spans="1:5">
      <c r="A5" s="4" t="s">
        <v>286</v>
      </c>
    </row>
    <row r="6" spans="1:5">
      <c r="A6" s="3" t="s">
        <v>287</v>
      </c>
    </row>
    <row r="7" spans="1:5">
      <c r="A7" s="4" t="s">
        <v>288</v>
      </c>
      <c r="C7" s="11" t="n">
        <v>39.5</v>
      </c>
      <c r="D7" s="11" t="n">
        <v>40.5</v>
      </c>
    </row>
    <row r="8" spans="1:5">
      <c r="A8" s="4" t="s">
        <v>289</v>
      </c>
    </row>
    <row r="9" spans="1:5">
      <c r="A9" s="3" t="s">
        <v>287</v>
      </c>
    </row>
    <row r="10" spans="1:5">
      <c r="A10" s="4" t="s">
        <v>288</v>
      </c>
      <c r="E10" s="11" t="n">
        <v>4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25</v>
      </c>
      <c r="D1" s="2" t="s">
        <v>73</v>
      </c>
      <c r="E1" s="2" t="s">
        <v>291</v>
      </c>
    </row>
    <row r="2" spans="1:5">
      <c r="A2" s="3" t="s">
        <v>165</v>
      </c>
    </row>
    <row r="3" spans="1:5">
      <c r="A3" s="4" t="s">
        <v>27</v>
      </c>
      <c r="B3" s="7" t="n">
        <v>74609</v>
      </c>
      <c r="C3" s="7" t="n">
        <v>51713</v>
      </c>
      <c r="D3" s="7" t="n">
        <v>67955</v>
      </c>
      <c r="E3" s="7" t="n">
        <v>55473</v>
      </c>
    </row>
    <row r="4" spans="1:5">
      <c r="A4" s="4" t="s">
        <v>28</v>
      </c>
      <c r="B4" s="5" t="n">
        <v>1872</v>
      </c>
      <c r="C4" s="5" t="n">
        <v>2355</v>
      </c>
      <c r="D4" s="5" t="n">
        <v>3686</v>
      </c>
      <c r="E4" s="5" t="n">
        <v>3557</v>
      </c>
    </row>
    <row r="5" spans="1:5">
      <c r="A5" s="4" t="s">
        <v>292</v>
      </c>
      <c r="B5" s="5" t="n">
        <v>250</v>
      </c>
      <c r="C5" s="5" t="n">
        <v>250</v>
      </c>
      <c r="D5" s="5" t="n">
        <v>100</v>
      </c>
      <c r="E5" s="5" t="n">
        <v>100</v>
      </c>
    </row>
    <row r="6" spans="1:5">
      <c r="A6" s="4" t="s">
        <v>293</v>
      </c>
      <c r="B6" s="5" t="n">
        <v>550</v>
      </c>
      <c r="C6" s="5" t="n">
        <v>550</v>
      </c>
      <c r="D6" s="5" t="n">
        <v>700</v>
      </c>
      <c r="E6" s="5" t="n">
        <v>700</v>
      </c>
    </row>
    <row r="7" spans="1:5">
      <c r="A7" s="4" t="s">
        <v>294</v>
      </c>
      <c r="B7" s="7" t="n">
        <v>77281</v>
      </c>
      <c r="C7" s="7" t="n">
        <v>54868</v>
      </c>
      <c r="D7" s="7" t="n">
        <v>72441</v>
      </c>
      <c r="E7" s="7" t="n">
        <v>598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3</v>
      </c>
      <c r="D2" s="2" t="s">
        <v>296</v>
      </c>
    </row>
    <row r="3" spans="1:4">
      <c r="A3" s="3" t="s">
        <v>297</v>
      </c>
    </row>
    <row r="4" spans="1:4">
      <c r="A4" s="4" t="s">
        <v>298</v>
      </c>
      <c r="B4" s="9" t="n">
        <v>0.67</v>
      </c>
      <c r="C4" s="9" t="n">
        <v>0.54</v>
      </c>
    </row>
    <row r="5" spans="1:4">
      <c r="A5" s="4" t="s">
        <v>98</v>
      </c>
      <c r="B5" s="7" t="n">
        <v>30584</v>
      </c>
      <c r="C5" s="7" t="n">
        <v>22667</v>
      </c>
    </row>
    <row r="6" spans="1:4">
      <c r="A6" s="4" t="s">
        <v>120</v>
      </c>
      <c r="B6" s="7" t="n">
        <v>30710</v>
      </c>
      <c r="C6" s="7" t="n">
        <v>20289</v>
      </c>
    </row>
    <row r="7" spans="1:4">
      <c r="A7" s="4" t="s">
        <v>299</v>
      </c>
      <c r="B7" s="9" t="n">
        <v>0.73</v>
      </c>
      <c r="C7" s="9" t="n">
        <v>0.55</v>
      </c>
    </row>
    <row r="8" spans="1:4">
      <c r="A8" s="4" t="s">
        <v>300</v>
      </c>
    </row>
    <row r="9" spans="1:4">
      <c r="A9" s="3" t="s">
        <v>297</v>
      </c>
    </row>
    <row r="10" spans="1:4">
      <c r="A10" s="4" t="s">
        <v>298</v>
      </c>
      <c r="B10" s="9" t="n">
        <v>0.16</v>
      </c>
    </row>
    <row r="11" spans="1:4">
      <c r="A11" s="4" t="s">
        <v>301</v>
      </c>
      <c r="C11" s="7" t="n">
        <v>16900</v>
      </c>
    </row>
    <row r="12" spans="1:4">
      <c r="A12" s="4" t="s">
        <v>302</v>
      </c>
      <c r="B12" s="7" t="n">
        <v>-7400</v>
      </c>
    </row>
    <row r="13" spans="1:4">
      <c r="A13" s="4" t="s">
        <v>303</v>
      </c>
      <c r="C13" s="7" t="n">
        <v>16900</v>
      </c>
    </row>
    <row r="14" spans="1:4">
      <c r="A14" s="4" t="s">
        <v>120</v>
      </c>
      <c r="B14" s="7" t="n">
        <v>7400</v>
      </c>
    </row>
    <row r="15" spans="1:4">
      <c r="A15" s="4" t="s">
        <v>299</v>
      </c>
      <c r="B15" s="9" t="n">
        <v>0.17</v>
      </c>
    </row>
    <row r="16" spans="1:4">
      <c r="A16" s="4" t="s">
        <v>304</v>
      </c>
    </row>
    <row r="17" spans="1:4">
      <c r="A17" s="3" t="s">
        <v>297</v>
      </c>
    </row>
    <row r="18" spans="1:4">
      <c r="A18" s="4" t="s">
        <v>305</v>
      </c>
      <c r="D18" s="7" t="n">
        <v>-51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06</v>
      </c>
      <c r="B1" s="2" t="s">
        <v>1</v>
      </c>
      <c r="D1" s="2" t="s">
        <v>307</v>
      </c>
    </row>
    <row r="2" spans="1:5">
      <c r="B2" s="2" t="s">
        <v>2</v>
      </c>
      <c r="C2" s="2" t="s">
        <v>73</v>
      </c>
      <c r="D2" s="2" t="s">
        <v>291</v>
      </c>
      <c r="E2" s="2" t="s">
        <v>25</v>
      </c>
    </row>
    <row r="3" spans="1:5">
      <c r="A3" s="3" t="s">
        <v>308</v>
      </c>
    </row>
    <row r="4" spans="1:5">
      <c r="A4" s="4" t="s">
        <v>309</v>
      </c>
      <c r="B4" s="7" t="n">
        <v>398059000</v>
      </c>
      <c r="E4" s="7" t="n">
        <v>436059000</v>
      </c>
    </row>
    <row r="5" spans="1:5">
      <c r="A5" s="4" t="s">
        <v>310</v>
      </c>
    </row>
    <row r="6" spans="1:5">
      <c r="A6" s="3" t="s">
        <v>308</v>
      </c>
    </row>
    <row r="7" spans="1:5">
      <c r="A7" s="4" t="s">
        <v>309</v>
      </c>
      <c r="B7" s="7" t="n">
        <v>222000000</v>
      </c>
      <c r="E7" s="5" t="n">
        <v>260000000</v>
      </c>
    </row>
    <row r="8" spans="1:5">
      <c r="A8" s="4" t="s">
        <v>311</v>
      </c>
    </row>
    <row r="9" spans="1:5">
      <c r="A9" s="3" t="s">
        <v>308</v>
      </c>
    </row>
    <row r="10" spans="1:5">
      <c r="A10" s="4" t="s">
        <v>309</v>
      </c>
      <c r="E10" s="7" t="n">
        <v>400000000</v>
      </c>
    </row>
    <row r="11" spans="1:5">
      <c r="A11" s="4" t="s">
        <v>312</v>
      </c>
    </row>
    <row r="12" spans="1:5">
      <c r="A12" s="3" t="s">
        <v>308</v>
      </c>
    </row>
    <row r="13" spans="1:5">
      <c r="A13" s="4" t="s">
        <v>313</v>
      </c>
      <c r="D13" s="7" t="n">
        <v>613726000</v>
      </c>
    </row>
    <row r="14" spans="1:5">
      <c r="A14" s="4" t="s">
        <v>314</v>
      </c>
      <c r="C14" s="7" t="n">
        <v>1800000</v>
      </c>
    </row>
    <row r="15" spans="1:5">
      <c r="A15" s="4" t="s">
        <v>315</v>
      </c>
      <c r="D15" s="4" t="s">
        <v>316</v>
      </c>
    </row>
    <row r="16" spans="1:5">
      <c r="A16" s="4" t="s">
        <v>317</v>
      </c>
      <c r="D16" s="4" t="s">
        <v>318</v>
      </c>
    </row>
    <row r="17" spans="1:5">
      <c r="A17" s="4" t="s">
        <v>319</v>
      </c>
      <c r="D17" s="7" t="n">
        <v>20000000</v>
      </c>
    </row>
    <row r="18" spans="1:5">
      <c r="A18" s="4" t="s">
        <v>320</v>
      </c>
    </row>
    <row r="19" spans="1:5">
      <c r="A19" s="3" t="s">
        <v>308</v>
      </c>
    </row>
    <row r="20" spans="1:5">
      <c r="A20" s="4" t="s">
        <v>321</v>
      </c>
      <c r="B20" s="4" t="s">
        <v>322</v>
      </c>
    </row>
    <row r="21" spans="1:5">
      <c r="A21" s="4" t="s">
        <v>323</v>
      </c>
      <c r="B21" s="4" t="s">
        <v>324</v>
      </c>
    </row>
    <row r="22" spans="1:5">
      <c r="A22" s="4" t="s">
        <v>325</v>
      </c>
    </row>
    <row r="23" spans="1:5">
      <c r="A23" s="3" t="s">
        <v>308</v>
      </c>
    </row>
    <row r="24" spans="1:5">
      <c r="A24" s="4" t="s">
        <v>309</v>
      </c>
      <c r="D24" s="7" t="n">
        <v>40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6</v>
      </c>
      <c r="B1" s="2" t="s">
        <v>327</v>
      </c>
      <c r="C1" s="2" t="s">
        <v>307</v>
      </c>
    </row>
    <row r="2" spans="1:4">
      <c r="B2" s="2" t="s">
        <v>25</v>
      </c>
      <c r="C2" s="2" t="s">
        <v>291</v>
      </c>
      <c r="D2" s="2" t="s">
        <v>2</v>
      </c>
    </row>
    <row r="3" spans="1:4">
      <c r="A3" s="3" t="s">
        <v>308</v>
      </c>
    </row>
    <row r="4" spans="1:4">
      <c r="A4" s="4" t="s">
        <v>37</v>
      </c>
      <c r="B4" s="7" t="n">
        <v>548741</v>
      </c>
      <c r="D4" s="7" t="n">
        <v>548778</v>
      </c>
    </row>
    <row r="5" spans="1:4">
      <c r="A5" s="4" t="s">
        <v>312</v>
      </c>
    </row>
    <row r="6" spans="1:4">
      <c r="A6" s="3" t="s">
        <v>308</v>
      </c>
    </row>
    <row r="7" spans="1:4">
      <c r="A7" s="4" t="s">
        <v>328</v>
      </c>
      <c r="C7" s="7" t="n">
        <v>78681</v>
      </c>
    </row>
    <row r="8" spans="1:4">
      <c r="A8" s="4" t="s">
        <v>329</v>
      </c>
      <c r="C8" s="5" t="n">
        <v>-21212</v>
      </c>
    </row>
    <row r="9" spans="1:4">
      <c r="A9" s="4" t="s">
        <v>330</v>
      </c>
      <c r="B9" s="5" t="n">
        <v>2100</v>
      </c>
      <c r="C9" s="5" t="n">
        <v>57469</v>
      </c>
    </row>
    <row r="10" spans="1:4">
      <c r="A10" s="4" t="s">
        <v>331</v>
      </c>
      <c r="C10" s="5" t="n">
        <v>323700</v>
      </c>
    </row>
    <row r="11" spans="1:4">
      <c r="A11" s="4" t="s">
        <v>332</v>
      </c>
      <c r="C11" s="5" t="n">
        <v>612288</v>
      </c>
    </row>
    <row r="12" spans="1:4">
      <c r="A12" s="4" t="s">
        <v>333</v>
      </c>
      <c r="C12" s="5" t="n">
        <v>15038</v>
      </c>
    </row>
    <row r="13" spans="1:4">
      <c r="A13" s="4" t="s">
        <v>334</v>
      </c>
      <c r="C13" s="5" t="n">
        <v>-20000</v>
      </c>
    </row>
    <row r="14" spans="1:4">
      <c r="A14" s="4" t="s">
        <v>313</v>
      </c>
      <c r="C14" s="5" t="n">
        <v>613726</v>
      </c>
    </row>
    <row r="15" spans="1:4">
      <c r="A15" s="4" t="s">
        <v>335</v>
      </c>
      <c r="B15" s="5" t="n">
        <v>-2100</v>
      </c>
      <c r="C15" s="5" t="n">
        <v>-57469</v>
      </c>
    </row>
    <row r="16" spans="1:4">
      <c r="A16" s="4" t="s">
        <v>336</v>
      </c>
      <c r="C16" s="5" t="n">
        <v>-323700</v>
      </c>
    </row>
    <row r="17" spans="1:4">
      <c r="A17" s="4" t="s">
        <v>337</v>
      </c>
      <c r="C17" s="5" t="n">
        <v>123484</v>
      </c>
    </row>
    <row r="18" spans="1:4">
      <c r="A18" s="4" t="s">
        <v>37</v>
      </c>
      <c r="C18" s="5" t="n">
        <v>356041</v>
      </c>
    </row>
    <row r="19" spans="1:4">
      <c r="A19" s="4" t="s">
        <v>338</v>
      </c>
      <c r="B19" s="5" t="n">
        <v>2100</v>
      </c>
      <c r="C19" s="5" t="n">
        <v>57469</v>
      </c>
    </row>
    <row r="20" spans="1:4">
      <c r="A20" s="4" t="s">
        <v>339</v>
      </c>
      <c r="B20" s="7" t="n">
        <v>-2133</v>
      </c>
    </row>
    <row r="21" spans="1:4">
      <c r="A21" s="4" t="s">
        <v>340</v>
      </c>
    </row>
    <row r="22" spans="1:4">
      <c r="A22" s="3" t="s">
        <v>308</v>
      </c>
    </row>
    <row r="23" spans="1:4">
      <c r="A23" s="4" t="s">
        <v>331</v>
      </c>
      <c r="C23" s="5" t="n">
        <v>240300</v>
      </c>
    </row>
    <row r="24" spans="1:4">
      <c r="A24" s="4" t="s">
        <v>336</v>
      </c>
      <c r="C24" s="5" t="n">
        <v>-240300</v>
      </c>
    </row>
    <row r="25" spans="1:4">
      <c r="A25" s="4" t="s">
        <v>341</v>
      </c>
    </row>
    <row r="26" spans="1:4">
      <c r="A26" s="3" t="s">
        <v>308</v>
      </c>
    </row>
    <row r="27" spans="1:4">
      <c r="A27" s="4" t="s">
        <v>331</v>
      </c>
      <c r="C27" s="5" t="n">
        <v>16500</v>
      </c>
    </row>
    <row r="28" spans="1:4">
      <c r="A28" s="4" t="s">
        <v>336</v>
      </c>
      <c r="C28" s="5" t="n">
        <v>-16500</v>
      </c>
    </row>
    <row r="29" spans="1:4">
      <c r="A29" s="4" t="s">
        <v>342</v>
      </c>
    </row>
    <row r="30" spans="1:4">
      <c r="A30" s="3" t="s">
        <v>308</v>
      </c>
    </row>
    <row r="31" spans="1:4">
      <c r="A31" s="4" t="s">
        <v>331</v>
      </c>
      <c r="C31" s="5" t="n">
        <v>800</v>
      </c>
    </row>
    <row r="32" spans="1:4">
      <c r="A32" s="4" t="s">
        <v>336</v>
      </c>
      <c r="C32" s="5" t="n">
        <v>-800</v>
      </c>
    </row>
    <row r="33" spans="1:4">
      <c r="A33" s="4" t="s">
        <v>343</v>
      </c>
    </row>
    <row r="34" spans="1:4">
      <c r="A34" s="3" t="s">
        <v>308</v>
      </c>
    </row>
    <row r="35" spans="1:4">
      <c r="A35" s="4" t="s">
        <v>331</v>
      </c>
      <c r="C35" s="5" t="n">
        <v>13600</v>
      </c>
    </row>
    <row r="36" spans="1:4">
      <c r="A36" s="4" t="s">
        <v>336</v>
      </c>
      <c r="C36" s="5" t="n">
        <v>-13600</v>
      </c>
    </row>
    <row r="37" spans="1:4">
      <c r="A37" s="4" t="s">
        <v>344</v>
      </c>
    </row>
    <row r="38" spans="1:4">
      <c r="A38" s="3" t="s">
        <v>308</v>
      </c>
    </row>
    <row r="39" spans="1:4">
      <c r="A39" s="4" t="s">
        <v>331</v>
      </c>
      <c r="C39" s="5" t="n">
        <v>52500</v>
      </c>
    </row>
    <row r="40" spans="1:4">
      <c r="A40" s="4" t="s">
        <v>336</v>
      </c>
      <c r="C40" s="5" t="n">
        <v>-52500</v>
      </c>
    </row>
    <row r="41" spans="1:4">
      <c r="A41" s="4" t="s">
        <v>345</v>
      </c>
    </row>
    <row r="42" spans="1:4">
      <c r="A42" s="3" t="s">
        <v>308</v>
      </c>
    </row>
    <row r="43" spans="1:4">
      <c r="A43" s="4" t="s">
        <v>346</v>
      </c>
      <c r="C43" s="7" t="n">
        <v>6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7</v>
      </c>
      <c r="B1" s="2" t="s">
        <v>1</v>
      </c>
    </row>
    <row r="2" spans="1:6">
      <c r="B2" s="2" t="s">
        <v>25</v>
      </c>
      <c r="C2" s="2" t="s">
        <v>348</v>
      </c>
      <c r="D2" s="2" t="s">
        <v>349</v>
      </c>
      <c r="E2" s="2" t="s">
        <v>350</v>
      </c>
      <c r="F2" s="2" t="s">
        <v>351</v>
      </c>
    </row>
    <row r="3" spans="1:6">
      <c r="A3" s="4" t="s">
        <v>352</v>
      </c>
    </row>
    <row r="4" spans="1:6">
      <c r="A4" s="3" t="s">
        <v>287</v>
      </c>
    </row>
    <row r="5" spans="1:6">
      <c r="A5" s="4" t="s">
        <v>288</v>
      </c>
      <c r="B5" s="11" t="n">
        <v>39.5</v>
      </c>
      <c r="E5" s="11" t="n">
        <v>40.5</v>
      </c>
    </row>
    <row r="6" spans="1:6">
      <c r="A6" s="4" t="s">
        <v>353</v>
      </c>
      <c r="B6" s="11" t="n">
        <v>-52.2</v>
      </c>
    </row>
    <row r="7" spans="1:6">
      <c r="A7" s="4" t="s">
        <v>354</v>
      </c>
    </row>
    <row r="8" spans="1:6">
      <c r="A8" s="3" t="s">
        <v>287</v>
      </c>
    </row>
    <row r="9" spans="1:6">
      <c r="A9" s="4" t="s">
        <v>288</v>
      </c>
      <c r="F9" s="11" t="n">
        <v>45.2</v>
      </c>
    </row>
    <row r="10" spans="1:6">
      <c r="A10" s="4" t="s">
        <v>353</v>
      </c>
      <c r="C10" s="11" t="n">
        <v>-21.6</v>
      </c>
    </row>
    <row r="11" spans="1:6">
      <c r="A11" s="4" t="s">
        <v>355</v>
      </c>
    </row>
    <row r="12" spans="1:6">
      <c r="A12" s="3" t="s">
        <v>287</v>
      </c>
    </row>
    <row r="13" spans="1:6">
      <c r="A13" s="4" t="s">
        <v>288</v>
      </c>
      <c r="D13"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3</v>
      </c>
    </row>
    <row r="3" spans="1:3">
      <c r="A3" s="3" t="s">
        <v>357</v>
      </c>
    </row>
    <row r="4" spans="1:3">
      <c r="A4" s="4" t="s">
        <v>358</v>
      </c>
      <c r="B4" s="7" t="n">
        <v>0</v>
      </c>
      <c r="C4" s="7" t="n">
        <v>79330</v>
      </c>
    </row>
    <row r="5" spans="1:3">
      <c r="A5" s="4" t="s">
        <v>359</v>
      </c>
      <c r="B5" s="5" t="n">
        <v>0</v>
      </c>
      <c r="C5" s="5" t="n">
        <v>-75031</v>
      </c>
    </row>
    <row r="6" spans="1:3">
      <c r="A6" s="4" t="s">
        <v>91</v>
      </c>
      <c r="B6" s="5" t="n">
        <v>0</v>
      </c>
      <c r="C6" s="5" t="n">
        <v>-232</v>
      </c>
    </row>
    <row r="7" spans="1:3">
      <c r="A7" s="4" t="s">
        <v>360</v>
      </c>
      <c r="B7" s="5" t="n">
        <v>0</v>
      </c>
      <c r="C7" s="5" t="n">
        <v>4067</v>
      </c>
    </row>
    <row r="8" spans="1:3">
      <c r="A8" s="4" t="s">
        <v>93</v>
      </c>
      <c r="B8" s="5" t="n">
        <v>0</v>
      </c>
      <c r="C8" s="5" t="n">
        <v>-1545</v>
      </c>
    </row>
    <row r="9" spans="1:3">
      <c r="A9" s="4" t="s">
        <v>95</v>
      </c>
      <c r="B9" s="7" t="n">
        <v>0</v>
      </c>
      <c r="C9" s="7" t="n">
        <v>25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2667</v>
      </c>
      <c r="C4" s="7" t="n">
        <v>77291</v>
      </c>
    </row>
    <row r="5" spans="1:3">
      <c r="A5" s="4" t="s">
        <v>76</v>
      </c>
      <c r="B5" s="5" t="n">
        <v>99708</v>
      </c>
      <c r="C5" s="5" t="n">
        <v>88474</v>
      </c>
    </row>
    <row r="6" spans="1:3">
      <c r="A6" s="4" t="s">
        <v>77</v>
      </c>
      <c r="B6" s="5" t="n">
        <v>182375</v>
      </c>
      <c r="C6" s="5" t="n">
        <v>165765</v>
      </c>
    </row>
    <row r="7" spans="1:3">
      <c r="A7" s="3" t="s">
        <v>78</v>
      </c>
    </row>
    <row r="8" spans="1:3">
      <c r="A8" s="4" t="s">
        <v>79</v>
      </c>
      <c r="B8" s="5" t="n">
        <v>55874</v>
      </c>
      <c r="C8" s="5" t="n">
        <v>52269</v>
      </c>
    </row>
    <row r="9" spans="1:3">
      <c r="A9" s="4" t="s">
        <v>80</v>
      </c>
      <c r="B9" s="5" t="n">
        <v>3818</v>
      </c>
      <c r="C9" s="5" t="n">
        <v>3207</v>
      </c>
    </row>
    <row r="10" spans="1:3">
      <c r="A10" s="4" t="s">
        <v>81</v>
      </c>
      <c r="B10" s="5" t="n">
        <v>48</v>
      </c>
      <c r="C10" s="5" t="n">
        <v>667</v>
      </c>
    </row>
    <row r="11" spans="1:3">
      <c r="A11" s="4" t="s">
        <v>82</v>
      </c>
      <c r="B11" s="5" t="n">
        <v>59740</v>
      </c>
      <c r="C11" s="5" t="n">
        <v>56143</v>
      </c>
    </row>
    <row r="12" spans="1:3">
      <c r="A12" s="4" t="s">
        <v>83</v>
      </c>
      <c r="B12" s="5" t="n">
        <v>4748</v>
      </c>
      <c r="C12" s="5" t="n">
        <v>4295</v>
      </c>
    </row>
    <row r="13" spans="1:3">
      <c r="A13" s="4" t="s">
        <v>84</v>
      </c>
      <c r="B13" s="5" t="n">
        <v>48998</v>
      </c>
      <c r="C13" s="5" t="n">
        <v>43837</v>
      </c>
    </row>
    <row r="14" spans="1:3">
      <c r="A14" s="4" t="s">
        <v>85</v>
      </c>
      <c r="B14" s="5" t="n">
        <v>13483</v>
      </c>
      <c r="C14" s="5" t="n">
        <v>12753</v>
      </c>
    </row>
    <row r="15" spans="1:3">
      <c r="A15" s="4" t="s">
        <v>86</v>
      </c>
      <c r="B15" s="5" t="n">
        <v>940</v>
      </c>
      <c r="C15" s="5" t="n">
        <v>975</v>
      </c>
    </row>
    <row r="16" spans="1:3">
      <c r="A16" s="4" t="s">
        <v>87</v>
      </c>
      <c r="B16" s="5" t="n">
        <v>8288</v>
      </c>
      <c r="C16" s="5" t="n">
        <v>8316</v>
      </c>
    </row>
    <row r="17" spans="1:3">
      <c r="A17" s="4" t="s">
        <v>88</v>
      </c>
      <c r="B17" s="5" t="n">
        <v>2289</v>
      </c>
      <c r="C17" s="5" t="n">
        <v>0</v>
      </c>
    </row>
    <row r="18" spans="1:3">
      <c r="A18" s="4" t="s">
        <v>89</v>
      </c>
      <c r="B18" s="5" t="n">
        <v>138486</v>
      </c>
      <c r="C18" s="5" t="n">
        <v>126319</v>
      </c>
    </row>
    <row r="19" spans="1:3">
      <c r="A19" s="4" t="s">
        <v>90</v>
      </c>
      <c r="B19" s="5" t="n">
        <v>43889</v>
      </c>
      <c r="C19" s="5" t="n">
        <v>39446</v>
      </c>
    </row>
    <row r="20" spans="1:3">
      <c r="A20" s="4" t="s">
        <v>91</v>
      </c>
      <c r="B20" s="5" t="n">
        <v>-9708</v>
      </c>
      <c r="C20" s="5" t="n">
        <v>-7514</v>
      </c>
    </row>
    <row r="21" spans="1:3">
      <c r="A21" s="4" t="s">
        <v>92</v>
      </c>
      <c r="B21" s="5" t="n">
        <v>34181</v>
      </c>
      <c r="C21" s="5" t="n">
        <v>31932</v>
      </c>
    </row>
    <row r="22" spans="1:3">
      <c r="A22" s="4" t="s">
        <v>93</v>
      </c>
      <c r="B22" s="5" t="n">
        <v>-3471</v>
      </c>
      <c r="C22" s="5" t="n">
        <v>-11643</v>
      </c>
    </row>
    <row r="23" spans="1:3">
      <c r="A23" s="4" t="s">
        <v>94</v>
      </c>
      <c r="B23" s="5" t="n">
        <v>30710</v>
      </c>
      <c r="C23" s="5" t="n">
        <v>20289</v>
      </c>
    </row>
    <row r="24" spans="1:3">
      <c r="A24" s="4" t="s">
        <v>95</v>
      </c>
      <c r="B24" s="5" t="n">
        <v>0</v>
      </c>
      <c r="C24" s="5" t="n">
        <v>2522</v>
      </c>
    </row>
    <row r="25" spans="1:3">
      <c r="A25" s="4" t="s">
        <v>96</v>
      </c>
      <c r="B25" s="5" t="n">
        <v>30710</v>
      </c>
      <c r="C25" s="5" t="n">
        <v>22811</v>
      </c>
    </row>
    <row r="26" spans="1:3">
      <c r="A26" s="4" t="s">
        <v>97</v>
      </c>
      <c r="B26" s="5" t="n">
        <v>-126</v>
      </c>
      <c r="C26" s="5" t="n">
        <v>-144</v>
      </c>
    </row>
    <row r="27" spans="1:3">
      <c r="A27" s="4" t="s">
        <v>98</v>
      </c>
      <c r="B27" s="7" t="n">
        <v>30584</v>
      </c>
      <c r="C27" s="7" t="n">
        <v>22667</v>
      </c>
    </row>
    <row r="28" spans="1:3">
      <c r="A28" s="3" t="s">
        <v>99</v>
      </c>
    </row>
    <row r="29" spans="1:3">
      <c r="A29" s="4" t="s">
        <v>100</v>
      </c>
      <c r="B29" s="9" t="n">
        <v>0.73</v>
      </c>
      <c r="C29" s="9" t="n">
        <v>0.49</v>
      </c>
    </row>
    <row r="30" spans="1:3">
      <c r="A30" s="4" t="s">
        <v>101</v>
      </c>
      <c r="B30" s="5" t="n">
        <v>0</v>
      </c>
      <c r="C30" s="10" t="n">
        <v>0.06</v>
      </c>
    </row>
    <row r="31" spans="1:3">
      <c r="A31" s="4" t="s">
        <v>102</v>
      </c>
      <c r="B31" s="10" t="n">
        <v>0.73</v>
      </c>
      <c r="C31" s="10" t="n">
        <v>0.55</v>
      </c>
    </row>
    <row r="32" spans="1:3">
      <c r="A32" s="3" t="s">
        <v>103</v>
      </c>
    </row>
    <row r="33" spans="1:3">
      <c r="A33" s="4" t="s">
        <v>104</v>
      </c>
      <c r="B33" s="10" t="n">
        <v>0.67</v>
      </c>
      <c r="C33" s="10" t="n">
        <v>0.48</v>
      </c>
    </row>
    <row r="34" spans="1:3">
      <c r="A34" s="4" t="s">
        <v>105</v>
      </c>
      <c r="B34" s="5" t="n">
        <v>0</v>
      </c>
      <c r="C34" s="10" t="n">
        <v>0.06</v>
      </c>
    </row>
    <row r="35" spans="1:3">
      <c r="A35" s="4" t="s">
        <v>106</v>
      </c>
      <c r="B35" s="9" t="n">
        <v>0.67</v>
      </c>
      <c r="C35" s="9" t="n">
        <v>0.54</v>
      </c>
    </row>
    <row r="36" spans="1:3">
      <c r="A36" s="3" t="s">
        <v>107</v>
      </c>
    </row>
    <row r="37" spans="1:3">
      <c r="A37" s="4" t="s">
        <v>108</v>
      </c>
      <c r="B37" s="5" t="n">
        <v>42145</v>
      </c>
      <c r="C37" s="5" t="n">
        <v>41171</v>
      </c>
    </row>
    <row r="38" spans="1:3">
      <c r="A38" s="4" t="s">
        <v>109</v>
      </c>
      <c r="B38" s="5" t="n">
        <v>45428</v>
      </c>
      <c r="C38" s="5" t="n">
        <v>41610</v>
      </c>
    </row>
    <row r="39" spans="1:3">
      <c r="A39" s="3" t="s">
        <v>110</v>
      </c>
    </row>
    <row r="40" spans="1:3">
      <c r="A40" s="4" t="s">
        <v>111</v>
      </c>
      <c r="B40" s="7" t="n">
        <v>1</v>
      </c>
      <c r="C40" s="7" t="n">
        <v>11</v>
      </c>
    </row>
    <row r="41" spans="1:3">
      <c r="A41" s="4" t="s">
        <v>112</v>
      </c>
      <c r="B41" s="5" t="n">
        <v>43</v>
      </c>
      <c r="C41" s="5" t="n">
        <v>322</v>
      </c>
    </row>
    <row r="42" spans="1:3">
      <c r="A42" s="4" t="s">
        <v>113</v>
      </c>
      <c r="B42" s="5" t="n">
        <v>44</v>
      </c>
      <c r="C42" s="5" t="n">
        <v>333</v>
      </c>
    </row>
    <row r="43" spans="1:3">
      <c r="A43" s="4" t="s">
        <v>114</v>
      </c>
      <c r="B43" s="5" t="n">
        <v>30754</v>
      </c>
      <c r="C43" s="5" t="n">
        <v>23144</v>
      </c>
    </row>
    <row r="44" spans="1:3">
      <c r="A44" s="4" t="s">
        <v>115</v>
      </c>
      <c r="B44" s="5" t="n">
        <v>-126</v>
      </c>
      <c r="C44" s="5" t="n">
        <v>-144</v>
      </c>
    </row>
    <row r="45" spans="1:3">
      <c r="A45" s="4" t="s">
        <v>116</v>
      </c>
      <c r="B45" s="7" t="n">
        <v>30628</v>
      </c>
      <c r="C45" s="7" t="n">
        <v>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1</v>
      </c>
      <c r="B1" s="2" t="s">
        <v>1</v>
      </c>
      <c r="D1" s="2" t="s">
        <v>307</v>
      </c>
    </row>
    <row r="2" spans="1:5">
      <c r="B2" s="2" t="s">
        <v>2</v>
      </c>
      <c r="C2" s="2" t="s">
        <v>73</v>
      </c>
      <c r="D2" s="2" t="s">
        <v>362</v>
      </c>
      <c r="E2" s="2" t="s">
        <v>25</v>
      </c>
    </row>
    <row r="3" spans="1:5">
      <c r="A3" s="3" t="s">
        <v>363</v>
      </c>
    </row>
    <row r="4" spans="1:5">
      <c r="A4" s="4" t="s">
        <v>88</v>
      </c>
      <c r="B4" s="7" t="n">
        <v>2289</v>
      </c>
      <c r="C4" s="7" t="n">
        <v>0</v>
      </c>
    </row>
    <row r="5" spans="1:5">
      <c r="A5" s="4" t="s">
        <v>364</v>
      </c>
    </row>
    <row r="6" spans="1:5">
      <c r="A6" s="3" t="s">
        <v>363</v>
      </c>
    </row>
    <row r="7" spans="1:5">
      <c r="A7" s="4" t="s">
        <v>365</v>
      </c>
      <c r="B7" s="5" t="n">
        <v>5659</v>
      </c>
      <c r="E7" s="7" t="n">
        <v>4234</v>
      </c>
    </row>
    <row r="8" spans="1:5">
      <c r="A8" s="4" t="s">
        <v>88</v>
      </c>
      <c r="B8" s="5" t="n">
        <v>2289</v>
      </c>
    </row>
    <row r="9" spans="1:5">
      <c r="A9" s="4" t="s">
        <v>366</v>
      </c>
      <c r="B9" s="5" t="n">
        <v>-864</v>
      </c>
    </row>
    <row r="10" spans="1:5">
      <c r="A10" s="4" t="s">
        <v>367</v>
      </c>
      <c r="B10" s="5" t="n">
        <v>6159</v>
      </c>
    </row>
    <row r="11" spans="1:5">
      <c r="A11" s="4" t="s">
        <v>368</v>
      </c>
    </row>
    <row r="12" spans="1:5">
      <c r="A12" s="3" t="s">
        <v>363</v>
      </c>
    </row>
    <row r="13" spans="1:5">
      <c r="A13" s="4" t="s">
        <v>365</v>
      </c>
      <c r="B13" s="5" t="n">
        <v>4443</v>
      </c>
      <c r="E13" s="5" t="n">
        <v>4234</v>
      </c>
    </row>
    <row r="14" spans="1:5">
      <c r="A14" s="4" t="s">
        <v>88</v>
      </c>
      <c r="B14" s="5" t="n">
        <v>209</v>
      </c>
    </row>
    <row r="15" spans="1:5">
      <c r="A15" s="4" t="s">
        <v>366</v>
      </c>
      <c r="B15" s="5" t="n">
        <v>0</v>
      </c>
    </row>
    <row r="16" spans="1:5">
      <c r="A16" s="4" t="s">
        <v>367</v>
      </c>
      <c r="B16" s="5" t="n">
        <v>4443</v>
      </c>
    </row>
    <row r="17" spans="1:5">
      <c r="A17" s="4" t="s">
        <v>369</v>
      </c>
    </row>
    <row r="18" spans="1:5">
      <c r="A18" s="3" t="s">
        <v>363</v>
      </c>
    </row>
    <row r="19" spans="1:5">
      <c r="A19" s="4" t="s">
        <v>370</v>
      </c>
      <c r="B19" s="5" t="n">
        <v>1100</v>
      </c>
    </row>
    <row r="20" spans="1:5">
      <c r="A20" s="4" t="s">
        <v>371</v>
      </c>
      <c r="B20" s="5" t="n">
        <v>-1500</v>
      </c>
    </row>
    <row r="21" spans="1:5">
      <c r="A21" s="4" t="s">
        <v>372</v>
      </c>
    </row>
    <row r="22" spans="1:5">
      <c r="A22" s="3" t="s">
        <v>363</v>
      </c>
    </row>
    <row r="23" spans="1:5">
      <c r="A23" s="4" t="s">
        <v>365</v>
      </c>
      <c r="B23" s="5" t="n">
        <v>1216</v>
      </c>
      <c r="E23" s="5" t="n">
        <v>0</v>
      </c>
    </row>
    <row r="24" spans="1:5">
      <c r="A24" s="4" t="s">
        <v>88</v>
      </c>
      <c r="B24" s="5" t="n">
        <v>-241</v>
      </c>
    </row>
    <row r="25" spans="1:5">
      <c r="A25" s="4" t="s">
        <v>366</v>
      </c>
      <c r="B25" s="5" t="n">
        <v>1457</v>
      </c>
    </row>
    <row r="26" spans="1:5">
      <c r="A26" s="4" t="s">
        <v>367</v>
      </c>
      <c r="B26" s="5" t="n">
        <v>-241</v>
      </c>
    </row>
    <row r="27" spans="1:5">
      <c r="A27" s="4" t="s">
        <v>373</v>
      </c>
      <c r="B27" s="5" t="n">
        <v>1900</v>
      </c>
    </row>
    <row r="28" spans="1:5">
      <c r="A28" s="4" t="s">
        <v>374</v>
      </c>
    </row>
    <row r="29" spans="1:5">
      <c r="A29" s="3" t="s">
        <v>363</v>
      </c>
    </row>
    <row r="30" spans="1:5">
      <c r="A30" s="4" t="s">
        <v>365</v>
      </c>
      <c r="B30" s="5" t="n">
        <v>0</v>
      </c>
      <c r="E30" s="5" t="n">
        <v>0</v>
      </c>
    </row>
    <row r="31" spans="1:5">
      <c r="A31" s="4" t="s">
        <v>88</v>
      </c>
      <c r="B31" s="5" t="n">
        <v>1878</v>
      </c>
    </row>
    <row r="32" spans="1:5">
      <c r="A32" s="4" t="s">
        <v>366</v>
      </c>
      <c r="B32" s="5" t="n">
        <v>-1878</v>
      </c>
    </row>
    <row r="33" spans="1:5">
      <c r="A33" s="4" t="s">
        <v>367</v>
      </c>
      <c r="B33" s="5" t="n">
        <v>1878</v>
      </c>
    </row>
    <row r="34" spans="1:5">
      <c r="A34" s="4" t="s">
        <v>375</v>
      </c>
    </row>
    <row r="35" spans="1:5">
      <c r="A35" s="3" t="s">
        <v>363</v>
      </c>
    </row>
    <row r="36" spans="1:5">
      <c r="A36" s="4" t="s">
        <v>365</v>
      </c>
      <c r="B36" s="5" t="n">
        <v>0</v>
      </c>
      <c r="E36" s="5" t="n">
        <v>0</v>
      </c>
    </row>
    <row r="37" spans="1:5">
      <c r="A37" s="4" t="s">
        <v>88</v>
      </c>
      <c r="B37" s="5" t="n">
        <v>443</v>
      </c>
    </row>
    <row r="38" spans="1:5">
      <c r="A38" s="4" t="s">
        <v>366</v>
      </c>
      <c r="B38" s="5" t="n">
        <v>-443</v>
      </c>
    </row>
    <row r="39" spans="1:5">
      <c r="A39" s="4" t="s">
        <v>367</v>
      </c>
      <c r="B39" s="5" t="n">
        <v>79</v>
      </c>
    </row>
    <row r="40" spans="1:5">
      <c r="A40" s="4" t="s">
        <v>376</v>
      </c>
    </row>
    <row r="41" spans="1:5">
      <c r="A41" s="3" t="s">
        <v>363</v>
      </c>
    </row>
    <row r="42" spans="1:5">
      <c r="A42" s="4" t="s">
        <v>365</v>
      </c>
      <c r="B42" s="5" t="n">
        <v>0</v>
      </c>
      <c r="E42" s="7" t="n">
        <v>0</v>
      </c>
    </row>
    <row r="43" spans="1:5">
      <c r="A43" s="4" t="s">
        <v>88</v>
      </c>
      <c r="B43" s="5" t="n">
        <v>0</v>
      </c>
    </row>
    <row r="44" spans="1:5">
      <c r="A44" s="4" t="s">
        <v>366</v>
      </c>
      <c r="B44" s="5" t="n">
        <v>0</v>
      </c>
    </row>
    <row r="45" spans="1:5">
      <c r="A45" s="4" t="s">
        <v>367</v>
      </c>
      <c r="B45" s="7" t="n">
        <v>0</v>
      </c>
    </row>
    <row r="46" spans="1:5">
      <c r="A46" s="4" t="s">
        <v>377</v>
      </c>
    </row>
    <row r="47" spans="1:5">
      <c r="A47" s="3" t="s">
        <v>363</v>
      </c>
    </row>
    <row r="48" spans="1:5">
      <c r="A48" s="4" t="s">
        <v>88</v>
      </c>
      <c r="D48" s="7" t="n">
        <v>6973</v>
      </c>
    </row>
    <row r="49" spans="1:5">
      <c r="A49" s="4" t="s">
        <v>378</v>
      </c>
    </row>
    <row r="50" spans="1:5">
      <c r="A50" s="3" t="s">
        <v>363</v>
      </c>
    </row>
    <row r="51" spans="1:5">
      <c r="A51" s="4" t="s">
        <v>88</v>
      </c>
      <c r="D51" s="5" t="n">
        <v>4691</v>
      </c>
    </row>
    <row r="52" spans="1:5">
      <c r="A52" s="4" t="s">
        <v>379</v>
      </c>
    </row>
    <row r="53" spans="1:5">
      <c r="A53" s="3" t="s">
        <v>363</v>
      </c>
    </row>
    <row r="54" spans="1:5">
      <c r="A54" s="4" t="s">
        <v>88</v>
      </c>
      <c r="D54" s="5" t="n">
        <v>-241</v>
      </c>
    </row>
    <row r="55" spans="1:5">
      <c r="A55" s="4" t="s">
        <v>380</v>
      </c>
    </row>
    <row r="56" spans="1:5">
      <c r="A56" s="3" t="s">
        <v>363</v>
      </c>
    </row>
    <row r="57" spans="1:5">
      <c r="A57" s="4" t="s">
        <v>88</v>
      </c>
      <c r="D57" s="5" t="n">
        <v>1878</v>
      </c>
    </row>
    <row r="58" spans="1:5">
      <c r="A58" s="4" t="s">
        <v>381</v>
      </c>
    </row>
    <row r="59" spans="1:5">
      <c r="A59" s="3" t="s">
        <v>363</v>
      </c>
    </row>
    <row r="60" spans="1:5">
      <c r="A60" s="4" t="s">
        <v>88</v>
      </c>
      <c r="D60" s="5" t="n">
        <v>602</v>
      </c>
    </row>
    <row r="61" spans="1:5">
      <c r="A61" s="4" t="s">
        <v>382</v>
      </c>
    </row>
    <row r="62" spans="1:5">
      <c r="A62" s="3" t="s">
        <v>363</v>
      </c>
    </row>
    <row r="63" spans="1:5">
      <c r="A63" s="4" t="s">
        <v>88</v>
      </c>
      <c r="D63" s="7"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7" t="n">
        <v>548741</v>
      </c>
    </row>
    <row r="5" spans="1:2">
      <c r="A5" s="4" t="s">
        <v>112</v>
      </c>
      <c r="B5" s="5" t="n">
        <v>37</v>
      </c>
    </row>
    <row r="6" spans="1:2">
      <c r="A6" s="4" t="s">
        <v>387</v>
      </c>
      <c r="B6" s="5" t="n">
        <v>548778</v>
      </c>
    </row>
    <row r="7" spans="1:2">
      <c r="A7" s="4" t="s">
        <v>388</v>
      </c>
    </row>
    <row r="8" spans="1:2">
      <c r="A8" s="3" t="s">
        <v>385</v>
      </c>
    </row>
    <row r="9" spans="1:2">
      <c r="A9" s="4" t="s">
        <v>386</v>
      </c>
      <c r="B9" s="5" t="n">
        <v>356041</v>
      </c>
    </row>
    <row r="10" spans="1:2">
      <c r="A10" s="4" t="s">
        <v>112</v>
      </c>
      <c r="B10" s="5" t="n">
        <v>0</v>
      </c>
    </row>
    <row r="11" spans="1:2">
      <c r="A11" s="4" t="s">
        <v>387</v>
      </c>
      <c r="B11" s="5" t="n">
        <v>356041</v>
      </c>
    </row>
    <row r="12" spans="1:2">
      <c r="A12" s="4" t="s">
        <v>389</v>
      </c>
    </row>
    <row r="13" spans="1:2">
      <c r="A13" s="3" t="s">
        <v>385</v>
      </c>
    </row>
    <row r="14" spans="1:2">
      <c r="A14" s="4" t="s">
        <v>386</v>
      </c>
      <c r="B14" s="5" t="n">
        <v>192700</v>
      </c>
    </row>
    <row r="15" spans="1:2">
      <c r="A15" s="4" t="s">
        <v>112</v>
      </c>
      <c r="B15" s="5" t="n">
        <v>37</v>
      </c>
    </row>
    <row r="16" spans="1:2">
      <c r="A16" s="4" t="s">
        <v>387</v>
      </c>
      <c r="B16" s="7" t="n">
        <v>1927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403153</v>
      </c>
      <c r="C3" s="7" t="n">
        <v>403145</v>
      </c>
    </row>
    <row r="4" spans="1:3">
      <c r="A4" s="4" t="s">
        <v>393</v>
      </c>
      <c r="B4" s="5" t="n">
        <v>-121306</v>
      </c>
      <c r="C4" s="5" t="n">
        <v>-112967</v>
      </c>
    </row>
    <row r="5" spans="1:3">
      <c r="A5" s="4" t="s">
        <v>394</v>
      </c>
      <c r="B5" s="5" t="n">
        <v>281847</v>
      </c>
      <c r="C5" s="5" t="n">
        <v>290178</v>
      </c>
    </row>
    <row r="6" spans="1:3">
      <c r="A6" s="4" t="s">
        <v>395</v>
      </c>
      <c r="B6" s="5" t="n">
        <v>475153</v>
      </c>
      <c r="C6" s="5" t="n">
        <v>475145</v>
      </c>
    </row>
    <row r="7" spans="1:3">
      <c r="A7" s="4" t="s">
        <v>396</v>
      </c>
      <c r="B7" s="5" t="n">
        <v>-121306</v>
      </c>
      <c r="C7" s="5" t="n">
        <v>-112967</v>
      </c>
    </row>
    <row r="8" spans="1:3">
      <c r="A8" s="4" t="s">
        <v>397</v>
      </c>
      <c r="B8" s="5" t="n">
        <v>353847</v>
      </c>
      <c r="C8" s="5" t="n">
        <v>362178</v>
      </c>
    </row>
    <row r="9" spans="1:3">
      <c r="A9" s="4" t="s">
        <v>398</v>
      </c>
    </row>
    <row r="10" spans="1:3">
      <c r="A10" s="3" t="s">
        <v>391</v>
      </c>
    </row>
    <row r="11" spans="1:3">
      <c r="A11" s="4" t="s">
        <v>399</v>
      </c>
      <c r="B11" s="5" t="n">
        <v>72000</v>
      </c>
      <c r="C11" s="5" t="n">
        <v>72000</v>
      </c>
    </row>
    <row r="12" spans="1:3">
      <c r="A12" s="4" t="s">
        <v>400</v>
      </c>
      <c r="B12" s="5" t="n">
        <v>72000</v>
      </c>
      <c r="C12" s="5" t="n">
        <v>72000</v>
      </c>
    </row>
    <row r="13" spans="1:3">
      <c r="A13" s="4" t="s">
        <v>401</v>
      </c>
    </row>
    <row r="14" spans="1:3">
      <c r="A14" s="3" t="s">
        <v>391</v>
      </c>
    </row>
    <row r="15" spans="1:3">
      <c r="A15" s="4" t="s">
        <v>392</v>
      </c>
      <c r="B15" s="5" t="n">
        <v>101693</v>
      </c>
      <c r="C15" s="5" t="n">
        <v>101690</v>
      </c>
    </row>
    <row r="16" spans="1:3">
      <c r="A16" s="4" t="s">
        <v>393</v>
      </c>
      <c r="B16" s="5" t="n">
        <v>-65561</v>
      </c>
      <c r="C16" s="5" t="n">
        <v>-62381</v>
      </c>
    </row>
    <row r="17" spans="1:3">
      <c r="A17" s="4" t="s">
        <v>394</v>
      </c>
      <c r="B17" s="5" t="n">
        <v>36132</v>
      </c>
      <c r="C17" s="5" t="n">
        <v>39309</v>
      </c>
    </row>
    <row r="18" spans="1:3">
      <c r="A18" s="4" t="s">
        <v>402</v>
      </c>
    </row>
    <row r="19" spans="1:3">
      <c r="A19" s="3" t="s">
        <v>391</v>
      </c>
    </row>
    <row r="20" spans="1:3">
      <c r="A20" s="4" t="s">
        <v>392</v>
      </c>
      <c r="B20" s="5" t="n">
        <v>240300</v>
      </c>
      <c r="C20" s="5" t="n">
        <v>240300</v>
      </c>
    </row>
    <row r="21" spans="1:3">
      <c r="A21" s="4" t="s">
        <v>393</v>
      </c>
      <c r="B21" s="5" t="n">
        <v>-21406</v>
      </c>
      <c r="C21" s="5" t="n">
        <v>-17138</v>
      </c>
    </row>
    <row r="22" spans="1:3">
      <c r="A22" s="4" t="s">
        <v>394</v>
      </c>
      <c r="B22" s="5" t="n">
        <v>218894</v>
      </c>
      <c r="C22" s="5" t="n">
        <v>223162</v>
      </c>
    </row>
    <row r="23" spans="1:3">
      <c r="A23" s="4" t="s">
        <v>403</v>
      </c>
    </row>
    <row r="24" spans="1:3">
      <c r="A24" s="3" t="s">
        <v>391</v>
      </c>
    </row>
    <row r="25" spans="1:3">
      <c r="A25" s="4" t="s">
        <v>392</v>
      </c>
      <c r="B25" s="5" t="n">
        <v>16500</v>
      </c>
      <c r="C25" s="5" t="n">
        <v>16500</v>
      </c>
    </row>
    <row r="26" spans="1:3">
      <c r="A26" s="4" t="s">
        <v>393</v>
      </c>
      <c r="B26" s="5" t="n">
        <v>-1146</v>
      </c>
      <c r="C26" s="5" t="n">
        <v>-917</v>
      </c>
    </row>
    <row r="27" spans="1:3">
      <c r="A27" s="4" t="s">
        <v>394</v>
      </c>
      <c r="B27" s="5" t="n">
        <v>15354</v>
      </c>
      <c r="C27" s="5" t="n">
        <v>15583</v>
      </c>
    </row>
    <row r="28" spans="1:3">
      <c r="A28" s="4" t="s">
        <v>404</v>
      </c>
    </row>
    <row r="29" spans="1:3">
      <c r="A29" s="3" t="s">
        <v>391</v>
      </c>
    </row>
    <row r="30" spans="1:3">
      <c r="A30" s="4" t="s">
        <v>392</v>
      </c>
      <c r="B30" s="5" t="n">
        <v>800</v>
      </c>
      <c r="C30" s="5" t="n">
        <v>800</v>
      </c>
    </row>
    <row r="31" spans="1:3">
      <c r="A31" s="4" t="s">
        <v>393</v>
      </c>
      <c r="B31" s="5" t="n">
        <v>-250</v>
      </c>
      <c r="C31" s="5" t="n">
        <v>-200</v>
      </c>
    </row>
    <row r="32" spans="1:3">
      <c r="A32" s="4" t="s">
        <v>394</v>
      </c>
      <c r="B32" s="5" t="n">
        <v>550</v>
      </c>
      <c r="C32" s="5" t="n">
        <v>600</v>
      </c>
    </row>
    <row r="33" spans="1:3">
      <c r="A33" s="4" t="s">
        <v>405</v>
      </c>
    </row>
    <row r="34" spans="1:3">
      <c r="A34" s="3" t="s">
        <v>391</v>
      </c>
    </row>
    <row r="35" spans="1:3">
      <c r="A35" s="4" t="s">
        <v>392</v>
      </c>
      <c r="B35" s="5" t="n">
        <v>43860</v>
      </c>
      <c r="C35" s="5" t="n">
        <v>43855</v>
      </c>
    </row>
    <row r="36" spans="1:3">
      <c r="A36" s="4" t="s">
        <v>393</v>
      </c>
      <c r="B36" s="5" t="n">
        <v>-32943</v>
      </c>
      <c r="C36" s="5" t="n">
        <v>-32331</v>
      </c>
    </row>
    <row r="37" spans="1:3">
      <c r="A37" s="4" t="s">
        <v>394</v>
      </c>
      <c r="B37" s="7" t="n">
        <v>10917</v>
      </c>
      <c r="C37" s="7" t="n">
        <v>115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3</v>
      </c>
    </row>
    <row r="3" spans="1:3">
      <c r="A3" s="3" t="s">
        <v>407</v>
      </c>
    </row>
    <row r="4" spans="1:3">
      <c r="A4" s="4" t="s">
        <v>408</v>
      </c>
      <c r="B4" s="7" t="n">
        <v>8336</v>
      </c>
      <c r="C4" s="7" t="n">
        <v>8983</v>
      </c>
    </row>
    <row r="5" spans="1:3">
      <c r="A5" s="4" t="s">
        <v>409</v>
      </c>
    </row>
    <row r="6" spans="1:3">
      <c r="A6" s="3" t="s">
        <v>407</v>
      </c>
    </row>
    <row r="7" spans="1:3">
      <c r="A7" s="4" t="s">
        <v>408</v>
      </c>
      <c r="B7" s="5" t="n">
        <v>48</v>
      </c>
      <c r="C7" s="5" t="n">
        <v>667</v>
      </c>
    </row>
    <row r="8" spans="1:3">
      <c r="A8" s="4" t="s">
        <v>410</v>
      </c>
    </row>
    <row r="9" spans="1:3">
      <c r="A9" s="3" t="s">
        <v>407</v>
      </c>
    </row>
    <row r="10" spans="1:3">
      <c r="A10" s="4" t="s">
        <v>408</v>
      </c>
      <c r="B10" s="7" t="n">
        <v>8288</v>
      </c>
      <c r="C10" s="7" t="n">
        <v>83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84</v>
      </c>
    </row>
    <row r="2" spans="1:2">
      <c r="A2" s="3" t="s">
        <v>407</v>
      </c>
    </row>
    <row r="3" spans="1:2">
      <c r="A3" s="5" t="n">
        <v>2016</v>
      </c>
      <c r="B3" s="7" t="n">
        <v>25007</v>
      </c>
    </row>
    <row r="4" spans="1:2">
      <c r="A4" s="5" t="n">
        <v>2017</v>
      </c>
      <c r="B4" s="5" t="n">
        <v>32939</v>
      </c>
    </row>
    <row r="5" spans="1:2">
      <c r="A5" s="5" t="n">
        <v>2018</v>
      </c>
      <c r="B5" s="5" t="n">
        <v>32608</v>
      </c>
    </row>
    <row r="6" spans="1:2">
      <c r="A6" s="5" t="n">
        <v>2019</v>
      </c>
      <c r="B6" s="5" t="n">
        <v>20255</v>
      </c>
    </row>
    <row r="7" spans="1:2">
      <c r="A7" s="5" t="n">
        <v>2020</v>
      </c>
      <c r="B7" s="5" t="n">
        <v>17424</v>
      </c>
    </row>
    <row r="8" spans="1:2">
      <c r="A8" s="4" t="s">
        <v>412</v>
      </c>
      <c r="B8" s="5" t="n">
        <v>153614</v>
      </c>
    </row>
    <row r="9" spans="1:2">
      <c r="A9" s="4" t="s">
        <v>413</v>
      </c>
      <c r="B9" s="5" t="n">
        <v>281847</v>
      </c>
    </row>
    <row r="10" spans="1:2">
      <c r="A10" s="4" t="s">
        <v>409</v>
      </c>
    </row>
    <row r="11" spans="1:2">
      <c r="A11" s="3" t="s">
        <v>407</v>
      </c>
    </row>
    <row r="12" spans="1:2">
      <c r="A12" s="5" t="n">
        <v>2016</v>
      </c>
      <c r="B12" s="5" t="n">
        <v>143</v>
      </c>
    </row>
    <row r="13" spans="1:2">
      <c r="A13" s="5" t="n">
        <v>2017</v>
      </c>
      <c r="B13" s="5" t="n">
        <v>95</v>
      </c>
    </row>
    <row r="14" spans="1:2">
      <c r="A14" s="5" t="n">
        <v>2018</v>
      </c>
      <c r="B14" s="5" t="n">
        <v>0</v>
      </c>
    </row>
    <row r="15" spans="1:2">
      <c r="A15" s="5" t="n">
        <v>2019</v>
      </c>
      <c r="B15" s="5" t="n">
        <v>0</v>
      </c>
    </row>
    <row r="16" spans="1:2">
      <c r="A16" s="5" t="n">
        <v>2020</v>
      </c>
      <c r="B16" s="5" t="n">
        <v>0</v>
      </c>
    </row>
    <row r="17" spans="1:2">
      <c r="A17" s="4" t="s">
        <v>412</v>
      </c>
      <c r="B17" s="5" t="n">
        <v>0</v>
      </c>
    </row>
    <row r="18" spans="1:2">
      <c r="A18" s="4" t="s">
        <v>413</v>
      </c>
      <c r="B18" s="5" t="n">
        <v>238</v>
      </c>
    </row>
    <row r="19" spans="1:2">
      <c r="A19" s="4" t="s">
        <v>410</v>
      </c>
    </row>
    <row r="20" spans="1:2">
      <c r="A20" s="3" t="s">
        <v>407</v>
      </c>
    </row>
    <row r="21" spans="1:2">
      <c r="A21" s="5" t="n">
        <v>2016</v>
      </c>
      <c r="B21" s="5" t="n">
        <v>24864</v>
      </c>
    </row>
    <row r="22" spans="1:2">
      <c r="A22" s="5" t="n">
        <v>2017</v>
      </c>
      <c r="B22" s="5" t="n">
        <v>32844</v>
      </c>
    </row>
    <row r="23" spans="1:2">
      <c r="A23" s="5" t="n">
        <v>2018</v>
      </c>
      <c r="B23" s="5" t="n">
        <v>32608</v>
      </c>
    </row>
    <row r="24" spans="1:2">
      <c r="A24" s="5" t="n">
        <v>2019</v>
      </c>
      <c r="B24" s="5" t="n">
        <v>20255</v>
      </c>
    </row>
    <row r="25" spans="1:2">
      <c r="A25" s="5" t="n">
        <v>2020</v>
      </c>
      <c r="B25" s="5" t="n">
        <v>17424</v>
      </c>
    </row>
    <row r="26" spans="1:2">
      <c r="A26" s="4" t="s">
        <v>412</v>
      </c>
      <c r="B26" s="5" t="n">
        <v>153614</v>
      </c>
    </row>
    <row r="27" spans="1:2">
      <c r="A27" s="4" t="s">
        <v>413</v>
      </c>
      <c r="B27" s="7" t="n">
        <v>281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5"/>
  </cols>
  <sheetData>
    <row r="1" spans="1:2">
      <c r="A1" s="1" t="s">
        <v>414</v>
      </c>
      <c r="B1" s="2" t="s">
        <v>1</v>
      </c>
    </row>
    <row r="2" spans="1:2">
      <c r="B2" s="2" t="s">
        <v>2</v>
      </c>
    </row>
    <row r="3" spans="1:2">
      <c r="A3" s="3" t="s">
        <v>407</v>
      </c>
    </row>
    <row r="4" spans="1:2">
      <c r="A4" s="4" t="s">
        <v>415</v>
      </c>
      <c r="B4" s="4" t="s">
        <v>416</v>
      </c>
    </row>
    <row r="5" spans="1:2">
      <c r="A5" s="4" t="s">
        <v>401</v>
      </c>
    </row>
    <row r="6" spans="1:2">
      <c r="A6" s="3" t="s">
        <v>407</v>
      </c>
    </row>
    <row r="7" spans="1:2">
      <c r="A7" s="4" t="s">
        <v>415</v>
      </c>
      <c r="B7" s="4" t="s">
        <v>417</v>
      </c>
    </row>
    <row r="8" spans="1:2">
      <c r="A8" s="4" t="s">
        <v>402</v>
      </c>
    </row>
    <row r="9" spans="1:2">
      <c r="A9" s="3" t="s">
        <v>407</v>
      </c>
    </row>
    <row r="10" spans="1:2">
      <c r="A10" s="4" t="s">
        <v>415</v>
      </c>
      <c r="B10" s="4" t="s">
        <v>418</v>
      </c>
    </row>
    <row r="11" spans="1:2">
      <c r="A11" s="4" t="s">
        <v>403</v>
      </c>
    </row>
    <row r="12" spans="1:2">
      <c r="A12" s="3" t="s">
        <v>407</v>
      </c>
    </row>
    <row r="13" spans="1:2">
      <c r="A13" s="4" t="s">
        <v>415</v>
      </c>
      <c r="B13" s="4" t="s">
        <v>419</v>
      </c>
    </row>
    <row r="14" spans="1:2">
      <c r="A14" s="4" t="s">
        <v>404</v>
      </c>
    </row>
    <row r="15" spans="1:2">
      <c r="A15" s="3" t="s">
        <v>407</v>
      </c>
    </row>
    <row r="16" spans="1:2">
      <c r="A16" s="4" t="s">
        <v>415</v>
      </c>
      <c r="B16" s="4" t="s">
        <v>420</v>
      </c>
    </row>
    <row r="17" spans="1:2">
      <c r="A17" s="4" t="s">
        <v>405</v>
      </c>
    </row>
    <row r="18" spans="1:2">
      <c r="A18" s="3" t="s">
        <v>407</v>
      </c>
    </row>
    <row r="19" spans="1:2">
      <c r="A19" s="4" t="s">
        <v>415</v>
      </c>
      <c r="B19"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11527</v>
      </c>
      <c r="C3" s="7" t="n">
        <v>10139</v>
      </c>
    </row>
    <row r="4" spans="1:3">
      <c r="A4" s="3" t="s">
        <v>425</v>
      </c>
    </row>
    <row r="5" spans="1:3">
      <c r="A5" s="4" t="s">
        <v>426</v>
      </c>
      <c r="B5" s="5" t="n">
        <v>160</v>
      </c>
      <c r="C5" s="5" t="n">
        <v>7101</v>
      </c>
    </row>
    <row r="6" spans="1:3">
      <c r="A6" s="4" t="s">
        <v>427</v>
      </c>
      <c r="B6" s="5" t="n">
        <v>11687</v>
      </c>
      <c r="C6" s="5" t="n">
        <v>17240</v>
      </c>
    </row>
    <row r="7" spans="1:3">
      <c r="A7" s="3" t="s">
        <v>428</v>
      </c>
    </row>
    <row r="8" spans="1:3">
      <c r="A8" s="4" t="s">
        <v>429</v>
      </c>
      <c r="B8" s="5" t="n">
        <v>2531</v>
      </c>
      <c r="C8" s="5" t="n">
        <v>3421</v>
      </c>
    </row>
    <row r="9" spans="1:3">
      <c r="A9" s="4" t="s">
        <v>430</v>
      </c>
      <c r="B9" s="5" t="n">
        <v>2531</v>
      </c>
      <c r="C9" s="5" t="n">
        <v>3421</v>
      </c>
    </row>
    <row r="10" spans="1:3">
      <c r="A10" s="4" t="s">
        <v>431</v>
      </c>
    </row>
    <row r="11" spans="1:3">
      <c r="A11" s="3" t="s">
        <v>425</v>
      </c>
    </row>
    <row r="12" spans="1:3">
      <c r="A12" s="4" t="s">
        <v>426</v>
      </c>
      <c r="C12" s="5" t="n">
        <v>2000</v>
      </c>
    </row>
    <row r="13" spans="1:3">
      <c r="A13" s="4" t="s">
        <v>432</v>
      </c>
    </row>
    <row r="14" spans="1:3">
      <c r="A14" s="3" t="s">
        <v>425</v>
      </c>
    </row>
    <row r="15" spans="1:3">
      <c r="A15" s="4" t="s">
        <v>426</v>
      </c>
      <c r="C15" s="5" t="n">
        <v>1998</v>
      </c>
    </row>
    <row r="16" spans="1:3">
      <c r="A16" s="4" t="s">
        <v>433</v>
      </c>
    </row>
    <row r="17" spans="1:3">
      <c r="A17" s="3" t="s">
        <v>425</v>
      </c>
    </row>
    <row r="18" spans="1:3">
      <c r="A18" s="4" t="s">
        <v>426</v>
      </c>
      <c r="B18" s="5" t="n">
        <v>160</v>
      </c>
      <c r="C18" s="5" t="n">
        <v>807</v>
      </c>
    </row>
    <row r="19" spans="1:3">
      <c r="A19" s="4" t="s">
        <v>434</v>
      </c>
    </row>
    <row r="20" spans="1:3">
      <c r="A20" s="3" t="s">
        <v>425</v>
      </c>
    </row>
    <row r="21" spans="1:3">
      <c r="A21" s="4" t="s">
        <v>426</v>
      </c>
      <c r="C21" s="5" t="n">
        <v>2296</v>
      </c>
    </row>
    <row r="22" spans="1:3">
      <c r="A22" s="4" t="s">
        <v>431</v>
      </c>
    </row>
    <row r="23" spans="1:3">
      <c r="A23" s="3" t="s">
        <v>423</v>
      </c>
    </row>
    <row r="24" spans="1:3">
      <c r="A24" s="4" t="s">
        <v>424</v>
      </c>
      <c r="C24" s="5" t="n">
        <v>2749</v>
      </c>
    </row>
    <row r="25" spans="1:3">
      <c r="A25" s="4" t="s">
        <v>435</v>
      </c>
    </row>
    <row r="26" spans="1:3">
      <c r="A26" s="3" t="s">
        <v>423</v>
      </c>
    </row>
    <row r="27" spans="1:3">
      <c r="A27" s="4" t="s">
        <v>424</v>
      </c>
      <c r="B27" s="5" t="n">
        <v>11527</v>
      </c>
      <c r="C27" s="5" t="n">
        <v>4090</v>
      </c>
    </row>
    <row r="28" spans="1:3">
      <c r="A28" s="4" t="s">
        <v>432</v>
      </c>
    </row>
    <row r="29" spans="1:3">
      <c r="A29" s="3" t="s">
        <v>423</v>
      </c>
    </row>
    <row r="30" spans="1:3">
      <c r="A30" s="4" t="s">
        <v>424</v>
      </c>
      <c r="C30" s="5" t="n">
        <v>1999</v>
      </c>
    </row>
    <row r="31" spans="1:3">
      <c r="A31" s="4" t="s">
        <v>434</v>
      </c>
    </row>
    <row r="32" spans="1:3">
      <c r="A32" s="3" t="s">
        <v>423</v>
      </c>
    </row>
    <row r="33" spans="1:3">
      <c r="A33" s="4" t="s">
        <v>424</v>
      </c>
      <c r="C33" s="5" t="n">
        <v>1301</v>
      </c>
    </row>
    <row r="34" spans="1:3">
      <c r="A34" s="4" t="s">
        <v>436</v>
      </c>
    </row>
    <row r="35" spans="1:3">
      <c r="A35" s="3" t="s">
        <v>423</v>
      </c>
    </row>
    <row r="36" spans="1:3">
      <c r="A36" s="4" t="s">
        <v>424</v>
      </c>
      <c r="B36" s="5" t="n">
        <v>0</v>
      </c>
      <c r="C36" s="5" t="n">
        <v>0</v>
      </c>
    </row>
    <row r="37" spans="1:3">
      <c r="A37" s="3" t="s">
        <v>425</v>
      </c>
    </row>
    <row r="38" spans="1:3">
      <c r="A38" s="4" t="s">
        <v>426</v>
      </c>
      <c r="B38" s="5" t="n">
        <v>0</v>
      </c>
      <c r="C38" s="5" t="n">
        <v>0</v>
      </c>
    </row>
    <row r="39" spans="1:3">
      <c r="A39" s="4" t="s">
        <v>427</v>
      </c>
      <c r="B39" s="5" t="n">
        <v>0</v>
      </c>
    </row>
    <row r="40" spans="1:3">
      <c r="A40" s="3" t="s">
        <v>428</v>
      </c>
    </row>
    <row r="41" spans="1:3">
      <c r="A41" s="4" t="s">
        <v>429</v>
      </c>
      <c r="B41" s="5" t="n">
        <v>0</v>
      </c>
      <c r="C41" s="5" t="n">
        <v>0</v>
      </c>
    </row>
    <row r="42" spans="1:3">
      <c r="A42" s="4" t="s">
        <v>430</v>
      </c>
      <c r="B42" s="5" t="n">
        <v>0</v>
      </c>
      <c r="C42" s="5" t="n">
        <v>0</v>
      </c>
    </row>
    <row r="43" spans="1:3">
      <c r="A43" s="4" t="s">
        <v>437</v>
      </c>
    </row>
    <row r="44" spans="1:3">
      <c r="A44" s="3" t="s">
        <v>425</v>
      </c>
    </row>
    <row r="45" spans="1:3">
      <c r="A45" s="4" t="s">
        <v>426</v>
      </c>
      <c r="C45" s="5" t="n">
        <v>0</v>
      </c>
    </row>
    <row r="46" spans="1:3">
      <c r="A46" s="4" t="s">
        <v>438</v>
      </c>
    </row>
    <row r="47" spans="1:3">
      <c r="A47" s="3" t="s">
        <v>425</v>
      </c>
    </row>
    <row r="48" spans="1:3">
      <c r="A48" s="4" t="s">
        <v>426</v>
      </c>
      <c r="B48" s="5" t="n">
        <v>0</v>
      </c>
      <c r="C48" s="5" t="n">
        <v>0</v>
      </c>
    </row>
    <row r="49" spans="1:3">
      <c r="A49" s="4" t="s">
        <v>439</v>
      </c>
    </row>
    <row r="50" spans="1:3">
      <c r="A50" s="3" t="s">
        <v>425</v>
      </c>
    </row>
    <row r="51" spans="1:3">
      <c r="A51" s="4" t="s">
        <v>426</v>
      </c>
      <c r="C51" s="5" t="n">
        <v>0</v>
      </c>
    </row>
    <row r="52" spans="1:3">
      <c r="A52" s="4" t="s">
        <v>440</v>
      </c>
    </row>
    <row r="53" spans="1:3">
      <c r="A53" s="3" t="s">
        <v>423</v>
      </c>
    </row>
    <row r="54" spans="1:3">
      <c r="A54" s="4" t="s">
        <v>424</v>
      </c>
      <c r="C54" s="5" t="n">
        <v>0</v>
      </c>
    </row>
    <row r="55" spans="1:3">
      <c r="A55" s="4" t="s">
        <v>441</v>
      </c>
    </row>
    <row r="56" spans="1:3">
      <c r="A56" s="3" t="s">
        <v>423</v>
      </c>
    </row>
    <row r="57" spans="1:3">
      <c r="A57" s="4" t="s">
        <v>424</v>
      </c>
      <c r="B57" s="5" t="n">
        <v>0</v>
      </c>
      <c r="C57" s="5" t="n">
        <v>0</v>
      </c>
    </row>
    <row r="58" spans="1:3">
      <c r="A58" s="4" t="s">
        <v>437</v>
      </c>
    </row>
    <row r="59" spans="1:3">
      <c r="A59" s="3" t="s">
        <v>423</v>
      </c>
    </row>
    <row r="60" spans="1:3">
      <c r="A60" s="4" t="s">
        <v>424</v>
      </c>
      <c r="C60" s="5" t="n">
        <v>0</v>
      </c>
    </row>
    <row r="61" spans="1:3">
      <c r="A61" s="4" t="s">
        <v>439</v>
      </c>
    </row>
    <row r="62" spans="1:3">
      <c r="A62" s="3" t="s">
        <v>423</v>
      </c>
    </row>
    <row r="63" spans="1:3">
      <c r="A63" s="4" t="s">
        <v>424</v>
      </c>
      <c r="C63" s="5" t="n">
        <v>0</v>
      </c>
    </row>
    <row r="64" spans="1:3">
      <c r="A64" s="4" t="s">
        <v>442</v>
      </c>
    </row>
    <row r="65" spans="1:3">
      <c r="A65" s="3" t="s">
        <v>423</v>
      </c>
    </row>
    <row r="66" spans="1:3">
      <c r="A66" s="4" t="s">
        <v>424</v>
      </c>
      <c r="B66" s="5" t="n">
        <v>11527</v>
      </c>
      <c r="C66" s="5" t="n">
        <v>10139</v>
      </c>
    </row>
    <row r="67" spans="1:3">
      <c r="A67" s="3" t="s">
        <v>425</v>
      </c>
    </row>
    <row r="68" spans="1:3">
      <c r="A68" s="4" t="s">
        <v>426</v>
      </c>
      <c r="B68" s="5" t="n">
        <v>160</v>
      </c>
      <c r="C68" s="5" t="n">
        <v>7101</v>
      </c>
    </row>
    <row r="69" spans="1:3">
      <c r="A69" s="4" t="s">
        <v>427</v>
      </c>
      <c r="B69" s="5" t="n">
        <v>11687</v>
      </c>
      <c r="C69" s="5" t="n">
        <v>17240</v>
      </c>
    </row>
    <row r="70" spans="1:3">
      <c r="A70" s="3" t="s">
        <v>428</v>
      </c>
    </row>
    <row r="71" spans="1:3">
      <c r="A71" s="4" t="s">
        <v>429</v>
      </c>
      <c r="B71" s="5" t="n">
        <v>0</v>
      </c>
      <c r="C71" s="5" t="n">
        <v>0</v>
      </c>
    </row>
    <row r="72" spans="1:3">
      <c r="A72" s="4" t="s">
        <v>430</v>
      </c>
      <c r="B72" s="5" t="n">
        <v>0</v>
      </c>
      <c r="C72" s="5" t="n">
        <v>0</v>
      </c>
    </row>
    <row r="73" spans="1:3">
      <c r="A73" s="4" t="s">
        <v>443</v>
      </c>
    </row>
    <row r="74" spans="1:3">
      <c r="A74" s="3" t="s">
        <v>425</v>
      </c>
    </row>
    <row r="75" spans="1:3">
      <c r="A75" s="4" t="s">
        <v>426</v>
      </c>
      <c r="C75" s="5" t="n">
        <v>2000</v>
      </c>
    </row>
    <row r="76" spans="1:3">
      <c r="A76" s="4" t="s">
        <v>444</v>
      </c>
    </row>
    <row r="77" spans="1:3">
      <c r="A77" s="3" t="s">
        <v>425</v>
      </c>
    </row>
    <row r="78" spans="1:3">
      <c r="A78" s="4" t="s">
        <v>426</v>
      </c>
      <c r="C78" s="5" t="n">
        <v>1998</v>
      </c>
    </row>
    <row r="79" spans="1:3">
      <c r="A79" s="4" t="s">
        <v>445</v>
      </c>
    </row>
    <row r="80" spans="1:3">
      <c r="A80" s="3" t="s">
        <v>425</v>
      </c>
    </row>
    <row r="81" spans="1:3">
      <c r="A81" s="4" t="s">
        <v>426</v>
      </c>
      <c r="B81" s="5" t="n">
        <v>160</v>
      </c>
      <c r="C81" s="5" t="n">
        <v>807</v>
      </c>
    </row>
    <row r="82" spans="1:3">
      <c r="A82" s="4" t="s">
        <v>446</v>
      </c>
    </row>
    <row r="83" spans="1:3">
      <c r="A83" s="3" t="s">
        <v>425</v>
      </c>
    </row>
    <row r="84" spans="1:3">
      <c r="A84" s="4" t="s">
        <v>426</v>
      </c>
      <c r="C84" s="5" t="n">
        <v>2296</v>
      </c>
    </row>
    <row r="85" spans="1:3">
      <c r="A85" s="4" t="s">
        <v>443</v>
      </c>
    </row>
    <row r="86" spans="1:3">
      <c r="A86" s="3" t="s">
        <v>423</v>
      </c>
    </row>
    <row r="87" spans="1:3">
      <c r="A87" s="4" t="s">
        <v>424</v>
      </c>
      <c r="C87" s="5" t="n">
        <v>2749</v>
      </c>
    </row>
    <row r="88" spans="1:3">
      <c r="A88" s="4" t="s">
        <v>447</v>
      </c>
    </row>
    <row r="89" spans="1:3">
      <c r="A89" s="3" t="s">
        <v>423</v>
      </c>
    </row>
    <row r="90" spans="1:3">
      <c r="A90" s="4" t="s">
        <v>424</v>
      </c>
      <c r="B90" s="5" t="n">
        <v>11527</v>
      </c>
      <c r="C90" s="5" t="n">
        <v>4090</v>
      </c>
    </row>
    <row r="91" spans="1:3">
      <c r="A91" s="4" t="s">
        <v>444</v>
      </c>
    </row>
    <row r="92" spans="1:3">
      <c r="A92" s="3" t="s">
        <v>423</v>
      </c>
    </row>
    <row r="93" spans="1:3">
      <c r="A93" s="4" t="s">
        <v>424</v>
      </c>
      <c r="C93" s="5" t="n">
        <v>1999</v>
      </c>
    </row>
    <row r="94" spans="1:3">
      <c r="A94" s="4" t="s">
        <v>446</v>
      </c>
    </row>
    <row r="95" spans="1:3">
      <c r="A95" s="3" t="s">
        <v>423</v>
      </c>
    </row>
    <row r="96" spans="1:3">
      <c r="A96" s="4" t="s">
        <v>424</v>
      </c>
      <c r="C96" s="5" t="n">
        <v>1301</v>
      </c>
    </row>
    <row r="97" spans="1:3">
      <c r="A97" s="4" t="s">
        <v>448</v>
      </c>
    </row>
    <row r="98" spans="1:3">
      <c r="A98" s="3" t="s">
        <v>423</v>
      </c>
    </row>
    <row r="99" spans="1:3">
      <c r="A99" s="4" t="s">
        <v>424</v>
      </c>
      <c r="B99" s="5" t="n">
        <v>0</v>
      </c>
      <c r="C99" s="5" t="n">
        <v>0</v>
      </c>
    </row>
    <row r="100" spans="1:3">
      <c r="A100" s="3" t="s">
        <v>425</v>
      </c>
    </row>
    <row r="101" spans="1:3">
      <c r="A101" s="4" t="s">
        <v>426</v>
      </c>
      <c r="B101" s="5" t="n">
        <v>0</v>
      </c>
      <c r="C101" s="5" t="n">
        <v>0</v>
      </c>
    </row>
    <row r="102" spans="1:3">
      <c r="A102" s="4" t="s">
        <v>427</v>
      </c>
      <c r="B102" s="5" t="n">
        <v>0</v>
      </c>
    </row>
    <row r="103" spans="1:3">
      <c r="A103" s="3" t="s">
        <v>428</v>
      </c>
    </row>
    <row r="104" spans="1:3">
      <c r="A104" s="4" t="s">
        <v>429</v>
      </c>
      <c r="B104" s="5" t="n">
        <v>2531</v>
      </c>
      <c r="C104" s="5" t="n">
        <v>3421</v>
      </c>
    </row>
    <row r="105" spans="1:3">
      <c r="A105" s="4" t="s">
        <v>430</v>
      </c>
      <c r="B105" s="5" t="n">
        <v>2531</v>
      </c>
      <c r="C105" s="5" t="n">
        <v>3421</v>
      </c>
    </row>
    <row r="106" spans="1:3">
      <c r="A106" s="4" t="s">
        <v>449</v>
      </c>
    </row>
    <row r="107" spans="1:3">
      <c r="A107" s="3" t="s">
        <v>425</v>
      </c>
    </row>
    <row r="108" spans="1:3">
      <c r="A108" s="4" t="s">
        <v>426</v>
      </c>
      <c r="C108" s="5" t="n">
        <v>0</v>
      </c>
    </row>
    <row r="109" spans="1:3">
      <c r="A109" s="4" t="s">
        <v>450</v>
      </c>
    </row>
    <row r="110" spans="1:3">
      <c r="A110" s="3" t="s">
        <v>425</v>
      </c>
    </row>
    <row r="111" spans="1:3">
      <c r="A111" s="4" t="s">
        <v>426</v>
      </c>
      <c r="B111" s="5" t="n">
        <v>0</v>
      </c>
      <c r="C111" s="5" t="n">
        <v>0</v>
      </c>
    </row>
    <row r="112" spans="1:3">
      <c r="A112" s="4" t="s">
        <v>451</v>
      </c>
    </row>
    <row r="113" spans="1:3">
      <c r="A113" s="3" t="s">
        <v>425</v>
      </c>
    </row>
    <row r="114" spans="1:3">
      <c r="A114" s="4" t="s">
        <v>426</v>
      </c>
      <c r="C114" s="5" t="n">
        <v>0</v>
      </c>
    </row>
    <row r="115" spans="1:3">
      <c r="A115" s="4" t="s">
        <v>452</v>
      </c>
    </row>
    <row r="116" spans="1:3">
      <c r="A116" s="3" t="s">
        <v>423</v>
      </c>
    </row>
    <row r="117" spans="1:3">
      <c r="A117" s="4" t="s">
        <v>424</v>
      </c>
      <c r="C117" s="5" t="n">
        <v>0</v>
      </c>
    </row>
    <row r="118" spans="1:3">
      <c r="A118" s="4" t="s">
        <v>453</v>
      </c>
    </row>
    <row r="119" spans="1:3">
      <c r="A119" s="3" t="s">
        <v>423</v>
      </c>
    </row>
    <row r="120" spans="1:3">
      <c r="A120" s="4" t="s">
        <v>424</v>
      </c>
      <c r="B120" s="7" t="n">
        <v>0</v>
      </c>
      <c r="C120" s="5" t="n">
        <v>0</v>
      </c>
    </row>
    <row r="121" spans="1:3">
      <c r="A121" s="4" t="s">
        <v>449</v>
      </c>
    </row>
    <row r="122" spans="1:3">
      <c r="A122" s="3" t="s">
        <v>423</v>
      </c>
    </row>
    <row r="123" spans="1:3">
      <c r="A123" s="4" t="s">
        <v>424</v>
      </c>
      <c r="C123" s="5" t="n">
        <v>0</v>
      </c>
    </row>
    <row r="124" spans="1:3">
      <c r="A124" s="4" t="s">
        <v>451</v>
      </c>
    </row>
    <row r="125" spans="1:3">
      <c r="A125" s="3" t="s">
        <v>423</v>
      </c>
    </row>
    <row r="126" spans="1:3">
      <c r="A126" s="4" t="s">
        <v>424</v>
      </c>
      <c r="C12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84</v>
      </c>
    </row>
    <row r="3" spans="1:2">
      <c r="A3" s="3" t="s">
        <v>455</v>
      </c>
    </row>
    <row r="4" spans="1:2">
      <c r="A4" s="4" t="s">
        <v>456</v>
      </c>
      <c r="B4" s="7" t="n">
        <v>3421</v>
      </c>
    </row>
    <row r="5" spans="1:2">
      <c r="A5" s="4" t="s">
        <v>457</v>
      </c>
      <c r="B5" s="5" t="n">
        <v>-946</v>
      </c>
    </row>
    <row r="6" spans="1:2">
      <c r="A6" s="4" t="s">
        <v>458</v>
      </c>
      <c r="B6" s="5" t="n">
        <v>56</v>
      </c>
    </row>
    <row r="7" spans="1:2">
      <c r="A7" s="4" t="s">
        <v>459</v>
      </c>
      <c r="B7" s="5" t="n">
        <v>2531</v>
      </c>
    </row>
    <row r="8" spans="1:2">
      <c r="A8" s="4" t="s">
        <v>460</v>
      </c>
    </row>
    <row r="9" spans="1:2">
      <c r="A9" s="3" t="s">
        <v>461</v>
      </c>
    </row>
    <row r="10" spans="1:2">
      <c r="A10" s="4" t="s">
        <v>462</v>
      </c>
      <c r="B10" s="5" t="n">
        <v>1200</v>
      </c>
    </row>
    <row r="11" spans="1:2">
      <c r="A11" s="4" t="s">
        <v>463</v>
      </c>
    </row>
    <row r="12" spans="1:2">
      <c r="A12" s="3" t="s">
        <v>461</v>
      </c>
    </row>
    <row r="13" spans="1:2">
      <c r="A13" s="4" t="s">
        <v>462</v>
      </c>
      <c r="B13" s="7" t="n">
        <v>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179</v>
      </c>
    </row>
    <row r="3" spans="1:3">
      <c r="A3" s="4" t="s">
        <v>465</v>
      </c>
      <c r="B3" s="7" t="n">
        <v>160</v>
      </c>
      <c r="C3" s="7" t="n">
        <v>7102</v>
      </c>
    </row>
    <row r="4" spans="1:3">
      <c r="A4" s="4" t="s">
        <v>466</v>
      </c>
      <c r="B4" s="5" t="n">
        <v>0</v>
      </c>
      <c r="C4" s="5" t="n">
        <v>0</v>
      </c>
    </row>
    <row r="5" spans="1:3">
      <c r="A5" s="4" t="s">
        <v>467</v>
      </c>
      <c r="B5" s="5" t="n">
        <v>0</v>
      </c>
      <c r="C5" s="5" t="n">
        <v>-1</v>
      </c>
    </row>
    <row r="6" spans="1:3">
      <c r="A6" s="4" t="s">
        <v>29</v>
      </c>
      <c r="B6" s="7" t="n">
        <v>160</v>
      </c>
      <c r="C6" s="7" t="n">
        <v>7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8</v>
      </c>
      <c r="B1" s="2" t="s">
        <v>2</v>
      </c>
      <c r="C1" s="2" t="s">
        <v>25</v>
      </c>
    </row>
    <row r="2" spans="1:3">
      <c r="A2" s="3" t="s">
        <v>469</v>
      </c>
    </row>
    <row r="3" spans="1:3">
      <c r="A3" s="4" t="s">
        <v>470</v>
      </c>
      <c r="B3" s="7" t="n">
        <v>398059</v>
      </c>
      <c r="C3" s="7" t="n">
        <v>436059</v>
      </c>
    </row>
    <row r="4" spans="1:3">
      <c r="A4" s="4" t="s">
        <v>471</v>
      </c>
      <c r="B4" s="5" t="n">
        <v>-11931</v>
      </c>
      <c r="C4" s="5" t="n">
        <v>-14037</v>
      </c>
    </row>
    <row r="5" spans="1:3">
      <c r="A5" s="4" t="s">
        <v>472</v>
      </c>
      <c r="B5" s="5" t="n">
        <v>-5954</v>
      </c>
      <c r="C5" s="5" t="n">
        <v>-7065</v>
      </c>
    </row>
    <row r="6" spans="1:3">
      <c r="A6" s="4" t="s">
        <v>473</v>
      </c>
      <c r="B6" s="5" t="n">
        <v>380174</v>
      </c>
      <c r="C6" s="5" t="n">
        <v>414957</v>
      </c>
    </row>
    <row r="7" spans="1:3">
      <c r="A7" s="4" t="s">
        <v>310</v>
      </c>
    </row>
    <row r="8" spans="1:3">
      <c r="A8" s="3" t="s">
        <v>469</v>
      </c>
    </row>
    <row r="9" spans="1:3">
      <c r="A9" s="4" t="s">
        <v>470</v>
      </c>
      <c r="B9" s="5" t="n">
        <v>222000</v>
      </c>
      <c r="C9" s="5" t="n">
        <v>260000</v>
      </c>
    </row>
    <row r="10" spans="1:3">
      <c r="A10" s="4" t="s">
        <v>471</v>
      </c>
      <c r="B10" s="5" t="n">
        <v>-5952</v>
      </c>
      <c r="C10" s="5" t="n">
        <v>-7124</v>
      </c>
    </row>
    <row r="11" spans="1:3">
      <c r="A11" s="4" t="s">
        <v>472</v>
      </c>
      <c r="B11" s="5" t="n">
        <v>-4424</v>
      </c>
      <c r="C11" s="5" t="n">
        <v>-5295</v>
      </c>
    </row>
    <row r="12" spans="1:3">
      <c r="A12" s="4" t="s">
        <v>473</v>
      </c>
      <c r="B12" s="5" t="n">
        <v>211624</v>
      </c>
      <c r="C12" s="5" t="n">
        <v>247581</v>
      </c>
    </row>
    <row r="13" spans="1:3">
      <c r="A13" s="4" t="s">
        <v>474</v>
      </c>
    </row>
    <row r="14" spans="1:3">
      <c r="A14" s="3" t="s">
        <v>469</v>
      </c>
    </row>
    <row r="15" spans="1:3">
      <c r="A15" s="4" t="s">
        <v>470</v>
      </c>
      <c r="B15" s="5" t="n">
        <v>172859</v>
      </c>
      <c r="C15" s="5" t="n">
        <v>172859</v>
      </c>
    </row>
    <row r="16" spans="1:3">
      <c r="A16" s="4" t="s">
        <v>471</v>
      </c>
      <c r="B16" s="5" t="n">
        <v>-5979</v>
      </c>
      <c r="C16" s="5" t="n">
        <v>-6913</v>
      </c>
    </row>
    <row r="17" spans="1:3">
      <c r="A17" s="4" t="s">
        <v>472</v>
      </c>
      <c r="B17" s="5" t="n">
        <v>-1530</v>
      </c>
      <c r="C17" s="5" t="n">
        <v>-1770</v>
      </c>
    </row>
    <row r="18" spans="1:3">
      <c r="A18" s="4" t="s">
        <v>473</v>
      </c>
      <c r="B18" s="5" t="n">
        <v>165350</v>
      </c>
      <c r="C18" s="5" t="n">
        <v>164176</v>
      </c>
    </row>
    <row r="19" spans="1:3">
      <c r="A19" s="4" t="s">
        <v>475</v>
      </c>
    </row>
    <row r="20" spans="1:3">
      <c r="A20" s="3" t="s">
        <v>469</v>
      </c>
    </row>
    <row r="21" spans="1:3">
      <c r="A21" s="4" t="s">
        <v>470</v>
      </c>
      <c r="B21" s="5" t="n">
        <v>3200</v>
      </c>
      <c r="C21" s="5" t="n">
        <v>3200</v>
      </c>
    </row>
    <row r="22" spans="1:3">
      <c r="A22" s="4" t="s">
        <v>471</v>
      </c>
      <c r="B22" s="5" t="n">
        <v>0</v>
      </c>
      <c r="C22" s="5" t="n">
        <v>0</v>
      </c>
    </row>
    <row r="23" spans="1:3">
      <c r="A23" s="4" t="s">
        <v>472</v>
      </c>
      <c r="B23" s="5" t="n">
        <v>0</v>
      </c>
      <c r="C23" s="5" t="n">
        <v>0</v>
      </c>
    </row>
    <row r="24" spans="1:3">
      <c r="A24" s="4" t="s">
        <v>473</v>
      </c>
      <c r="B24" s="7" t="n">
        <v>3200</v>
      </c>
      <c r="C24" s="7" t="n">
        <v>3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96</v>
      </c>
      <c r="B4" s="7" t="n">
        <v>30710</v>
      </c>
      <c r="C4" s="7" t="n">
        <v>22811</v>
      </c>
    </row>
    <row r="5" spans="1:3">
      <c r="A5" s="4" t="s">
        <v>119</v>
      </c>
      <c r="B5" s="5" t="n">
        <v>0</v>
      </c>
      <c r="C5" s="5" t="n">
        <v>2522</v>
      </c>
    </row>
    <row r="6" spans="1:3">
      <c r="A6" s="4" t="s">
        <v>120</v>
      </c>
      <c r="B6" s="5" t="n">
        <v>30710</v>
      </c>
      <c r="C6" s="5" t="n">
        <v>20289</v>
      </c>
    </row>
    <row r="7" spans="1:3">
      <c r="A7" s="3" t="s">
        <v>121</v>
      </c>
    </row>
    <row r="8" spans="1:3">
      <c r="A8" s="4" t="s">
        <v>122</v>
      </c>
      <c r="B8" s="5" t="n">
        <v>2565</v>
      </c>
      <c r="C8" s="5" t="n">
        <v>4229</v>
      </c>
    </row>
    <row r="9" spans="1:3">
      <c r="A9" s="4" t="s">
        <v>123</v>
      </c>
      <c r="B9" s="5" t="n">
        <v>9470</v>
      </c>
      <c r="C9" s="5" t="n">
        <v>10105</v>
      </c>
    </row>
    <row r="10" spans="1:3">
      <c r="A10" s="4" t="s">
        <v>124</v>
      </c>
      <c r="B10" s="5" t="n">
        <v>864</v>
      </c>
      <c r="C10" s="5" t="n">
        <v>0</v>
      </c>
    </row>
    <row r="11" spans="1:3">
      <c r="A11" s="4" t="s">
        <v>125</v>
      </c>
      <c r="B11" s="5" t="n">
        <v>-481</v>
      </c>
      <c r="C11" s="5" t="n">
        <v>-5127</v>
      </c>
    </row>
    <row r="12" spans="1:3">
      <c r="A12" s="4" t="s">
        <v>126</v>
      </c>
      <c r="B12" s="5" t="n">
        <v>10</v>
      </c>
      <c r="C12" s="5" t="n">
        <v>79</v>
      </c>
    </row>
    <row r="13" spans="1:3">
      <c r="A13" s="4" t="s">
        <v>127</v>
      </c>
      <c r="B13" s="5" t="n">
        <v>387</v>
      </c>
      <c r="C13" s="5" t="n">
        <v>610</v>
      </c>
    </row>
    <row r="14" spans="1:3">
      <c r="A14" s="4" t="s">
        <v>128</v>
      </c>
      <c r="B14" s="5" t="n">
        <v>1085</v>
      </c>
      <c r="C14" s="5" t="n">
        <v>1406</v>
      </c>
    </row>
    <row r="15" spans="1:3">
      <c r="A15" s="4" t="s">
        <v>129</v>
      </c>
      <c r="B15" s="5" t="n">
        <v>1780</v>
      </c>
      <c r="C15" s="5" t="n">
        <v>-3843</v>
      </c>
    </row>
    <row r="16" spans="1:3">
      <c r="A16" s="4" t="s">
        <v>130</v>
      </c>
      <c r="B16" s="5" t="n">
        <v>0</v>
      </c>
      <c r="C16" s="5" t="n">
        <v>13</v>
      </c>
    </row>
    <row r="17" spans="1:3">
      <c r="A17" s="3" t="s">
        <v>131</v>
      </c>
    </row>
    <row r="18" spans="1:3">
      <c r="A18" s="4" t="s">
        <v>132</v>
      </c>
      <c r="B18" s="5" t="n">
        <v>-1239</v>
      </c>
      <c r="C18" s="5" t="n">
        <v>-2967</v>
      </c>
    </row>
    <row r="19" spans="1:3">
      <c r="A19" s="4" t="s">
        <v>31</v>
      </c>
      <c r="B19" s="5" t="n">
        <v>742</v>
      </c>
      <c r="C19" s="5" t="n">
        <v>1266</v>
      </c>
    </row>
    <row r="20" spans="1:3">
      <c r="A20" s="4" t="s">
        <v>32</v>
      </c>
      <c r="B20" s="5" t="n">
        <v>2198</v>
      </c>
      <c r="C20" s="5" t="n">
        <v>20146</v>
      </c>
    </row>
    <row r="21" spans="1:3">
      <c r="A21" s="4" t="s">
        <v>133</v>
      </c>
      <c r="B21" s="5" t="n">
        <v>-479</v>
      </c>
      <c r="C21" s="5" t="n">
        <v>2709</v>
      </c>
    </row>
    <row r="22" spans="1:3">
      <c r="A22" s="4" t="s">
        <v>39</v>
      </c>
      <c r="B22" s="5" t="n">
        <v>122</v>
      </c>
      <c r="C22" s="5" t="n">
        <v>95</v>
      </c>
    </row>
    <row r="23" spans="1:3">
      <c r="A23" s="4" t="s">
        <v>43</v>
      </c>
      <c r="B23" s="5" t="n">
        <v>2687</v>
      </c>
      <c r="C23" s="5" t="n">
        <v>5217</v>
      </c>
    </row>
    <row r="24" spans="1:3">
      <c r="A24" s="4" t="s">
        <v>44</v>
      </c>
      <c r="B24" s="5" t="n">
        <v>-198</v>
      </c>
      <c r="C24" s="5" t="n">
        <v>-1705</v>
      </c>
    </row>
    <row r="25" spans="1:3">
      <c r="A25" s="4" t="s">
        <v>46</v>
      </c>
      <c r="B25" s="5" t="n">
        <v>-5425</v>
      </c>
      <c r="C25" s="5" t="n">
        <v>-2610</v>
      </c>
    </row>
    <row r="26" spans="1:3">
      <c r="A26" s="4" t="s">
        <v>134</v>
      </c>
      <c r="B26" s="5" t="n">
        <v>8102</v>
      </c>
      <c r="C26" s="5" t="n">
        <v>18809</v>
      </c>
    </row>
    <row r="27" spans="1:3">
      <c r="A27" s="4" t="s">
        <v>135</v>
      </c>
      <c r="B27" s="5" t="n">
        <v>52900</v>
      </c>
      <c r="C27" s="5" t="n">
        <v>68721</v>
      </c>
    </row>
    <row r="28" spans="1:3">
      <c r="A28" s="3" t="s">
        <v>136</v>
      </c>
    </row>
    <row r="29" spans="1:3">
      <c r="A29" s="4" t="s">
        <v>137</v>
      </c>
      <c r="B29" s="5" t="n">
        <v>-1165</v>
      </c>
      <c r="C29" s="5" t="n">
        <v>-677</v>
      </c>
    </row>
    <row r="30" spans="1:3">
      <c r="A30" s="4" t="s">
        <v>138</v>
      </c>
      <c r="B30" s="5" t="n">
        <v>249</v>
      </c>
      <c r="C30" s="5" t="n">
        <v>0</v>
      </c>
    </row>
    <row r="31" spans="1:3">
      <c r="A31" s="4" t="s">
        <v>139</v>
      </c>
      <c r="B31" s="5" t="n">
        <v>7092</v>
      </c>
      <c r="C31" s="5" t="n">
        <v>0</v>
      </c>
    </row>
    <row r="32" spans="1:3">
      <c r="A32" s="4" t="s">
        <v>140</v>
      </c>
      <c r="B32" s="5" t="n">
        <v>-409</v>
      </c>
      <c r="C32" s="5" t="n">
        <v>-403</v>
      </c>
    </row>
    <row r="33" spans="1:3">
      <c r="A33" s="4" t="s">
        <v>141</v>
      </c>
      <c r="B33" s="5" t="n">
        <v>5767</v>
      </c>
      <c r="C33" s="5" t="n">
        <v>-1080</v>
      </c>
    </row>
    <row r="34" spans="1:3">
      <c r="A34" s="3" t="s">
        <v>142</v>
      </c>
    </row>
    <row r="35" spans="1:3">
      <c r="A35" s="4" t="s">
        <v>143</v>
      </c>
      <c r="B35" s="5" t="n">
        <v>0</v>
      </c>
      <c r="C35" s="5" t="n">
        <v>-20667</v>
      </c>
    </row>
    <row r="36" spans="1:3">
      <c r="A36" s="4" t="s">
        <v>144</v>
      </c>
      <c r="B36" s="5" t="n">
        <v>-38000</v>
      </c>
      <c r="C36" s="5" t="n">
        <v>-40000</v>
      </c>
    </row>
    <row r="37" spans="1:3">
      <c r="A37" s="4" t="s">
        <v>145</v>
      </c>
      <c r="B37" s="5" t="n">
        <v>4234</v>
      </c>
      <c r="C37" s="5" t="n">
        <v>1088</v>
      </c>
    </row>
    <row r="38" spans="1:3">
      <c r="A38" s="4" t="s">
        <v>146</v>
      </c>
      <c r="B38" s="5" t="n">
        <v>662</v>
      </c>
      <c r="C38" s="5" t="n">
        <v>562</v>
      </c>
    </row>
    <row r="39" spans="1:3">
      <c r="A39" s="4" t="s">
        <v>147</v>
      </c>
      <c r="B39" s="5" t="n">
        <v>-2209</v>
      </c>
      <c r="C39" s="5" t="n">
        <v>-329</v>
      </c>
    </row>
    <row r="40" spans="1:3">
      <c r="A40" s="4" t="s">
        <v>148</v>
      </c>
      <c r="B40" s="5" t="n">
        <v>-946</v>
      </c>
      <c r="C40" s="5" t="n">
        <v>0</v>
      </c>
    </row>
    <row r="41" spans="1:3">
      <c r="A41" s="4" t="s">
        <v>149</v>
      </c>
      <c r="B41" s="5" t="n">
        <v>-36259</v>
      </c>
      <c r="C41" s="5" t="n">
        <v>-59346</v>
      </c>
    </row>
    <row r="42" spans="1:3">
      <c r="A42" s="4" t="s">
        <v>150</v>
      </c>
      <c r="B42" s="5" t="n">
        <v>22408</v>
      </c>
      <c r="C42" s="5" t="n">
        <v>8295</v>
      </c>
    </row>
    <row r="43" spans="1:3">
      <c r="A43" s="4" t="s">
        <v>151</v>
      </c>
      <c r="B43" s="5" t="n">
        <v>0</v>
      </c>
      <c r="C43" s="5" t="n">
        <v>9795</v>
      </c>
    </row>
    <row r="44" spans="1:3">
      <c r="A44" s="4" t="s">
        <v>152</v>
      </c>
      <c r="B44" s="5" t="n">
        <v>0</v>
      </c>
      <c r="C44" s="5" t="n">
        <v>-479</v>
      </c>
    </row>
    <row r="45" spans="1:3">
      <c r="A45" s="4" t="s">
        <v>153</v>
      </c>
      <c r="B45" s="5" t="n">
        <v>0</v>
      </c>
      <c r="C45" s="5" t="n">
        <v>-5000</v>
      </c>
    </row>
    <row r="46" spans="1:3">
      <c r="A46" s="4" t="s">
        <v>154</v>
      </c>
      <c r="B46" s="5" t="n">
        <v>0</v>
      </c>
      <c r="C46" s="5" t="n">
        <v>4316</v>
      </c>
    </row>
    <row r="47" spans="1:3">
      <c r="A47" s="4" t="s">
        <v>155</v>
      </c>
      <c r="B47" s="5" t="n">
        <v>5</v>
      </c>
      <c r="C47" s="5" t="n">
        <v>0</v>
      </c>
    </row>
    <row r="48" spans="1:3">
      <c r="A48" s="4" t="s">
        <v>156</v>
      </c>
      <c r="B48" s="5" t="n">
        <v>22413</v>
      </c>
      <c r="C48" s="5" t="n">
        <v>12611</v>
      </c>
    </row>
    <row r="49" spans="1:3">
      <c r="A49" s="4" t="s">
        <v>157</v>
      </c>
      <c r="B49" s="5" t="n">
        <v>54868</v>
      </c>
      <c r="C49" s="5" t="n">
        <v>59830</v>
      </c>
    </row>
    <row r="50" spans="1:3">
      <c r="A50" s="4" t="s">
        <v>158</v>
      </c>
      <c r="B50" s="5" t="n">
        <v>77281</v>
      </c>
      <c r="C50" s="5" t="n">
        <v>72441</v>
      </c>
    </row>
    <row r="51" spans="1:3">
      <c r="A51" s="4" t="s">
        <v>159</v>
      </c>
      <c r="B51" s="5" t="n">
        <v>284</v>
      </c>
      <c r="C51" s="5" t="n">
        <v>294</v>
      </c>
    </row>
    <row r="52" spans="1:3">
      <c r="A52" s="4" t="s">
        <v>160</v>
      </c>
      <c r="B52" s="7" t="n">
        <v>4504</v>
      </c>
      <c r="C52" s="7" t="n">
        <v>75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6</v>
      </c>
      <c r="B1" s="2" t="s">
        <v>1</v>
      </c>
    </row>
    <row r="2" spans="1:4">
      <c r="B2" s="2" t="s">
        <v>2</v>
      </c>
      <c r="C2" s="2" t="s">
        <v>73</v>
      </c>
      <c r="D2" s="2" t="s">
        <v>25</v>
      </c>
    </row>
    <row r="3" spans="1:4">
      <c r="A3" s="3" t="s">
        <v>469</v>
      </c>
    </row>
    <row r="4" spans="1:4">
      <c r="A4" s="4" t="s">
        <v>470</v>
      </c>
      <c r="B4" s="7" t="n">
        <v>398059000</v>
      </c>
      <c r="D4" s="7" t="n">
        <v>436059000</v>
      </c>
    </row>
    <row r="5" spans="1:4">
      <c r="A5" s="4" t="s">
        <v>310</v>
      </c>
    </row>
    <row r="6" spans="1:4">
      <c r="A6" s="3" t="s">
        <v>469</v>
      </c>
    </row>
    <row r="7" spans="1:4">
      <c r="A7" s="4" t="s">
        <v>477</v>
      </c>
      <c r="D7" s="5" t="n">
        <v>425000000</v>
      </c>
    </row>
    <row r="8" spans="1:4">
      <c r="A8" s="4" t="s">
        <v>470</v>
      </c>
      <c r="B8" s="5" t="n">
        <v>222000000</v>
      </c>
      <c r="D8" s="5" t="n">
        <v>260000000</v>
      </c>
    </row>
    <row r="9" spans="1:4">
      <c r="A9" s="4" t="s">
        <v>478</v>
      </c>
      <c r="B9" s="5" t="n">
        <v>5000000</v>
      </c>
    </row>
    <row r="10" spans="1:4">
      <c r="A10" s="4" t="s">
        <v>479</v>
      </c>
      <c r="B10" s="7" t="n">
        <v>1000000</v>
      </c>
    </row>
    <row r="11" spans="1:4">
      <c r="A11" s="4" t="s">
        <v>480</v>
      </c>
      <c r="B11" s="4" t="s">
        <v>481</v>
      </c>
    </row>
    <row r="12" spans="1:4">
      <c r="A12" s="4" t="s">
        <v>482</v>
      </c>
    </row>
    <row r="13" spans="1:4">
      <c r="A13" s="3" t="s">
        <v>469</v>
      </c>
    </row>
    <row r="14" spans="1:4">
      <c r="A14" s="4" t="s">
        <v>477</v>
      </c>
      <c r="D14" s="5" t="n">
        <v>25000000</v>
      </c>
    </row>
    <row r="15" spans="1:4">
      <c r="A15" s="4" t="s">
        <v>483</v>
      </c>
    </row>
    <row r="16" spans="1:4">
      <c r="A16" s="3" t="s">
        <v>469</v>
      </c>
    </row>
    <row r="17" spans="1:4">
      <c r="A17" s="4" t="s">
        <v>484</v>
      </c>
      <c r="B17" s="4" t="s">
        <v>324</v>
      </c>
    </row>
    <row r="18" spans="1:4">
      <c r="A18" s="4" t="s">
        <v>485</v>
      </c>
    </row>
    <row r="19" spans="1:4">
      <c r="A19" s="3" t="s">
        <v>469</v>
      </c>
    </row>
    <row r="20" spans="1:4">
      <c r="A20" s="4" t="s">
        <v>486</v>
      </c>
      <c r="B20" s="7" t="n">
        <v>500000</v>
      </c>
    </row>
    <row r="21" spans="1:4">
      <c r="A21" s="4" t="s">
        <v>487</v>
      </c>
      <c r="B21" s="5" t="n">
        <v>100000</v>
      </c>
    </row>
    <row r="22" spans="1:4">
      <c r="A22" s="4" t="s">
        <v>488</v>
      </c>
    </row>
    <row r="23" spans="1:4">
      <c r="A23" s="3" t="s">
        <v>469</v>
      </c>
    </row>
    <row r="24" spans="1:4">
      <c r="A24" s="4" t="s">
        <v>470</v>
      </c>
      <c r="D24" s="7" t="n">
        <v>400000000</v>
      </c>
    </row>
    <row r="25" spans="1:4">
      <c r="A25" s="4" t="s">
        <v>489</v>
      </c>
      <c r="B25" s="7" t="n">
        <v>-38000000</v>
      </c>
      <c r="C25" s="7" t="n">
        <v>-40000000</v>
      </c>
    </row>
    <row r="26" spans="1:4">
      <c r="A26" s="4" t="s">
        <v>490</v>
      </c>
    </row>
    <row r="27" spans="1:4">
      <c r="A27" s="3" t="s">
        <v>469</v>
      </c>
    </row>
    <row r="28" spans="1:4">
      <c r="A28" s="4" t="s">
        <v>491</v>
      </c>
      <c r="B28" s="4" t="s">
        <v>481</v>
      </c>
    </row>
    <row r="29" spans="1:4">
      <c r="A29" s="4" t="s">
        <v>484</v>
      </c>
      <c r="B29" s="4" t="s">
        <v>492</v>
      </c>
    </row>
    <row r="30" spans="1:4">
      <c r="A30" s="4" t="s">
        <v>493</v>
      </c>
    </row>
    <row r="31" spans="1:4">
      <c r="A31" s="3" t="s">
        <v>469</v>
      </c>
    </row>
    <row r="32" spans="1:4">
      <c r="A32" s="4" t="s">
        <v>484</v>
      </c>
      <c r="B32" s="4" t="s">
        <v>494</v>
      </c>
    </row>
    <row r="33" spans="1:4">
      <c r="A33" s="4" t="s">
        <v>495</v>
      </c>
    </row>
    <row r="34" spans="1:4">
      <c r="A34" s="3" t="s">
        <v>469</v>
      </c>
    </row>
    <row r="35" spans="1:4">
      <c r="A35" s="4" t="s">
        <v>496</v>
      </c>
      <c r="B35" s="4" t="s">
        <v>497</v>
      </c>
    </row>
    <row r="36" spans="1:4">
      <c r="A36" s="4" t="s">
        <v>498</v>
      </c>
    </row>
    <row r="37" spans="1:4">
      <c r="A37" s="3" t="s">
        <v>469</v>
      </c>
    </row>
    <row r="38" spans="1:4">
      <c r="A38" s="4" t="s">
        <v>484</v>
      </c>
      <c r="B38" s="4" t="s">
        <v>324</v>
      </c>
    </row>
    <row r="39" spans="1:4">
      <c r="A39" s="4" t="s">
        <v>499</v>
      </c>
    </row>
    <row r="40" spans="1:4">
      <c r="A40" s="3" t="s">
        <v>469</v>
      </c>
    </row>
    <row r="41" spans="1:4">
      <c r="A41" s="4" t="s">
        <v>496</v>
      </c>
      <c r="B41" s="4" t="s">
        <v>500</v>
      </c>
    </row>
    <row r="42" spans="1:4">
      <c r="A42" s="4" t="s">
        <v>501</v>
      </c>
    </row>
    <row r="43" spans="1:4">
      <c r="A43" s="3" t="s">
        <v>469</v>
      </c>
    </row>
    <row r="44" spans="1:4">
      <c r="A44" s="4" t="s">
        <v>486</v>
      </c>
      <c r="B44" s="7" t="n">
        <v>2000000</v>
      </c>
    </row>
    <row r="45" spans="1:4">
      <c r="A45" s="4" t="s">
        <v>487</v>
      </c>
      <c r="B45" s="7" t="n">
        <v>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21"/>
    <col customWidth="1" max="5" min="5" width="21"/>
  </cols>
  <sheetData>
    <row r="1" spans="1:5">
      <c r="A1" s="1" t="s">
        <v>502</v>
      </c>
      <c r="B1" s="2" t="s">
        <v>503</v>
      </c>
      <c r="C1" s="2" t="s">
        <v>504</v>
      </c>
      <c r="D1" s="2" t="s">
        <v>282</v>
      </c>
      <c r="E1" s="2" t="s">
        <v>505</v>
      </c>
    </row>
    <row r="2" spans="1:5">
      <c r="A2" s="3" t="s">
        <v>469</v>
      </c>
    </row>
    <row r="3" spans="1:5">
      <c r="A3" s="4" t="s">
        <v>470</v>
      </c>
      <c r="C3" s="7" t="n">
        <v>398059000</v>
      </c>
      <c r="D3" s="7" t="n">
        <v>436059000</v>
      </c>
    </row>
    <row r="4" spans="1:5">
      <c r="A4" s="4" t="s">
        <v>506</v>
      </c>
    </row>
    <row r="5" spans="1:5">
      <c r="A5" s="3" t="s">
        <v>469</v>
      </c>
    </row>
    <row r="6" spans="1:5">
      <c r="A6" s="4" t="s">
        <v>507</v>
      </c>
      <c r="C6" s="5" t="n">
        <v>20</v>
      </c>
    </row>
    <row r="7" spans="1:5">
      <c r="A7" s="4" t="s">
        <v>508</v>
      </c>
      <c r="C7" s="4" t="s">
        <v>509</v>
      </c>
    </row>
    <row r="8" spans="1:5">
      <c r="A8" s="4" t="s">
        <v>510</v>
      </c>
      <c r="C8" s="4" t="s">
        <v>511</v>
      </c>
    </row>
    <row r="9" spans="1:5">
      <c r="A9" s="4" t="s">
        <v>512</v>
      </c>
    </row>
    <row r="10" spans="1:5">
      <c r="A10" s="3" t="s">
        <v>469</v>
      </c>
    </row>
    <row r="11" spans="1:5">
      <c r="A11" s="4" t="s">
        <v>508</v>
      </c>
      <c r="C11" s="4" t="s">
        <v>513</v>
      </c>
    </row>
    <row r="12" spans="1:5">
      <c r="A12" s="4" t="s">
        <v>510</v>
      </c>
      <c r="C12" s="4" t="s">
        <v>514</v>
      </c>
    </row>
    <row r="13" spans="1:5">
      <c r="A13" s="4" t="s">
        <v>515</v>
      </c>
      <c r="C13" s="4" t="s">
        <v>513</v>
      </c>
    </row>
    <row r="14" spans="1:5">
      <c r="A14" s="4" t="s">
        <v>516</v>
      </c>
    </row>
    <row r="15" spans="1:5">
      <c r="A15" s="3" t="s">
        <v>469</v>
      </c>
    </row>
    <row r="16" spans="1:5">
      <c r="A16" s="4" t="s">
        <v>470</v>
      </c>
      <c r="B16" s="7" t="n">
        <v>201250000</v>
      </c>
    </row>
    <row r="17" spans="1:5">
      <c r="A17" s="4" t="s">
        <v>517</v>
      </c>
      <c r="B17" s="5" t="n">
        <v>26250000</v>
      </c>
    </row>
    <row r="18" spans="1:5">
      <c r="A18" s="4" t="s">
        <v>323</v>
      </c>
      <c r="C18" s="4" t="s">
        <v>518</v>
      </c>
    </row>
    <row r="19" spans="1:5">
      <c r="A19" s="4" t="s">
        <v>519</v>
      </c>
      <c r="C19" s="4" t="s">
        <v>520</v>
      </c>
    </row>
    <row r="20" spans="1:5">
      <c r="A20" s="4" t="s">
        <v>521</v>
      </c>
      <c r="B20" s="5" t="n">
        <v>194800000</v>
      </c>
    </row>
    <row r="21" spans="1:5">
      <c r="A21" s="4" t="s">
        <v>522</v>
      </c>
      <c r="C21" s="7" t="n">
        <v>1000</v>
      </c>
    </row>
    <row r="22" spans="1:5">
      <c r="A22" s="4" t="s">
        <v>523</v>
      </c>
      <c r="C22" s="12" t="n">
        <v>0.0461723</v>
      </c>
    </row>
    <row r="23" spans="1:5">
      <c r="A23" s="4" t="s">
        <v>524</v>
      </c>
      <c r="C23" s="9" t="n">
        <v>21.66</v>
      </c>
    </row>
    <row r="24" spans="1:5">
      <c r="A24" s="4" t="s">
        <v>525</v>
      </c>
      <c r="C24" s="4" t="s">
        <v>526</v>
      </c>
    </row>
    <row r="25" spans="1:5">
      <c r="A25" s="4" t="s">
        <v>527</v>
      </c>
      <c r="C25" s="4" t="s">
        <v>528</v>
      </c>
    </row>
    <row r="26" spans="1:5">
      <c r="A26" s="4" t="s">
        <v>529</v>
      </c>
      <c r="B26" s="5" t="n">
        <v>22300000</v>
      </c>
    </row>
    <row r="27" spans="1:5">
      <c r="A27" s="4" t="s">
        <v>473</v>
      </c>
      <c r="B27" s="5" t="n">
        <v>6400000</v>
      </c>
    </row>
    <row r="28" spans="1:5">
      <c r="A28" s="4" t="s">
        <v>530</v>
      </c>
      <c r="B28" s="7" t="n">
        <v>5700000</v>
      </c>
    </row>
    <row r="29" spans="1:5">
      <c r="A29" s="4" t="s">
        <v>531</v>
      </c>
      <c r="B29" s="4" t="s">
        <v>532</v>
      </c>
    </row>
    <row r="30" spans="1:5">
      <c r="A30" s="4" t="s">
        <v>533</v>
      </c>
      <c r="E30" s="7" t="n">
        <v>-28400000</v>
      </c>
    </row>
    <row r="31" spans="1:5">
      <c r="A31" s="4" t="s">
        <v>534</v>
      </c>
      <c r="E31" s="7" t="n">
        <v>20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3</v>
      </c>
    </row>
    <row r="3" spans="1:3">
      <c r="A3" s="3" t="s">
        <v>469</v>
      </c>
    </row>
    <row r="4" spans="1:3">
      <c r="A4" s="4" t="s">
        <v>536</v>
      </c>
      <c r="B4" s="7" t="n">
        <v>387</v>
      </c>
      <c r="C4" s="7" t="n">
        <v>610</v>
      </c>
    </row>
    <row r="5" spans="1:3">
      <c r="A5" s="4" t="s">
        <v>537</v>
      </c>
      <c r="B5" s="5" t="n">
        <v>1085</v>
      </c>
      <c r="C5" s="5" t="n">
        <v>1406</v>
      </c>
    </row>
    <row r="6" spans="1:3">
      <c r="A6" s="4" t="s">
        <v>516</v>
      </c>
    </row>
    <row r="7" spans="1:3">
      <c r="A7" s="3" t="s">
        <v>469</v>
      </c>
    </row>
    <row r="8" spans="1:3">
      <c r="A8" s="4" t="s">
        <v>538</v>
      </c>
      <c r="B8" s="5" t="n">
        <v>1837</v>
      </c>
      <c r="C8" s="5" t="n">
        <v>2109</v>
      </c>
    </row>
    <row r="9" spans="1:3">
      <c r="A9" s="4" t="s">
        <v>536</v>
      </c>
      <c r="B9" s="5" t="n">
        <v>240</v>
      </c>
      <c r="C9" s="5" t="n">
        <v>247</v>
      </c>
    </row>
    <row r="10" spans="1:3">
      <c r="A10" s="4" t="s">
        <v>537</v>
      </c>
      <c r="B10" s="5" t="n">
        <v>934</v>
      </c>
      <c r="C10" s="5" t="n">
        <v>963</v>
      </c>
    </row>
    <row r="11" spans="1:3">
      <c r="A11" s="4" t="s">
        <v>539</v>
      </c>
      <c r="B11" s="7" t="n">
        <v>3011</v>
      </c>
      <c r="C11" s="7" t="n">
        <v>3319</v>
      </c>
    </row>
    <row r="12" spans="1:3">
      <c r="A12" s="4" t="s">
        <v>540</v>
      </c>
      <c r="B12" s="4" t="s">
        <v>541</v>
      </c>
      <c r="C12" s="4" t="s">
        <v>541</v>
      </c>
    </row>
    <row r="13" spans="1:3">
      <c r="A13" s="4" t="s">
        <v>542</v>
      </c>
    </row>
    <row r="14" spans="1:3">
      <c r="A14" s="3" t="s">
        <v>469</v>
      </c>
    </row>
    <row r="15" spans="1:3">
      <c r="A15" s="4" t="s">
        <v>543</v>
      </c>
      <c r="B15" s="7" t="n">
        <v>173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15"/>
  </cols>
  <sheetData>
    <row r="1" spans="1:3">
      <c r="A1" s="1" t="s">
        <v>544</v>
      </c>
      <c r="B1" s="2" t="s">
        <v>545</v>
      </c>
      <c r="C1" s="2" t="s">
        <v>1</v>
      </c>
    </row>
    <row r="2" spans="1:3">
      <c r="B2" s="2" t="s">
        <v>282</v>
      </c>
      <c r="C2" s="2" t="s">
        <v>2</v>
      </c>
    </row>
    <row r="3" spans="1:3">
      <c r="A3" s="3" t="s">
        <v>469</v>
      </c>
    </row>
    <row r="4" spans="1:3">
      <c r="A4" s="4" t="s">
        <v>546</v>
      </c>
      <c r="B4" s="11" t="n">
        <v>3.2</v>
      </c>
    </row>
    <row r="5" spans="1:3">
      <c r="A5" s="4" t="s">
        <v>547</v>
      </c>
    </row>
    <row r="6" spans="1:3">
      <c r="A6" s="3" t="s">
        <v>469</v>
      </c>
    </row>
    <row r="7" spans="1:3">
      <c r="A7" s="4" t="s">
        <v>548</v>
      </c>
      <c r="C7" s="10" t="n">
        <v>0.5</v>
      </c>
    </row>
    <row r="8" spans="1:3">
      <c r="A8" s="4" t="s">
        <v>549</v>
      </c>
      <c r="C8" s="10" t="n">
        <v>0.4</v>
      </c>
    </row>
    <row r="9" spans="1:3">
      <c r="A9" s="4" t="s">
        <v>550</v>
      </c>
      <c r="C9" s="10" t="n">
        <v>0.1</v>
      </c>
    </row>
    <row r="10" spans="1:3">
      <c r="A10" s="4" t="s">
        <v>320</v>
      </c>
    </row>
    <row r="11" spans="1:3">
      <c r="A11" s="3" t="s">
        <v>469</v>
      </c>
    </row>
    <row r="12" spans="1:3">
      <c r="A12" s="4" t="s">
        <v>551</v>
      </c>
      <c r="C12" s="4" t="s">
        <v>322</v>
      </c>
    </row>
    <row r="13" spans="1:3">
      <c r="A13" s="4" t="s">
        <v>323</v>
      </c>
      <c r="C13" s="4"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52</v>
      </c>
      <c r="B1" s="2" t="s">
        <v>1</v>
      </c>
    </row>
    <row r="2" spans="1:2">
      <c r="B2" s="2" t="s">
        <v>2</v>
      </c>
    </row>
    <row r="3" spans="1:2">
      <c r="A3" s="3" t="s">
        <v>469</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57</v>
      </c>
      <c r="B1" s="2" t="s">
        <v>1</v>
      </c>
    </row>
    <row r="2" spans="1:2">
      <c r="B2" s="2" t="s">
        <v>384</v>
      </c>
    </row>
    <row r="3" spans="1:2">
      <c r="A3" s="3" t="s">
        <v>558</v>
      </c>
    </row>
    <row r="4" spans="1:2">
      <c r="A4" s="4" t="s">
        <v>559</v>
      </c>
      <c r="B4" s="7" t="n">
        <v>15696</v>
      </c>
    </row>
    <row r="5" spans="1:2">
      <c r="A5" s="4" t="s">
        <v>97</v>
      </c>
      <c r="B5" s="5" t="n">
        <v>126</v>
      </c>
    </row>
    <row r="6" spans="1:2">
      <c r="A6" s="4" t="s">
        <v>560</v>
      </c>
      <c r="B6" s="5" t="n">
        <v>15822</v>
      </c>
    </row>
    <row r="7" spans="1:2">
      <c r="A7" s="4" t="s">
        <v>56</v>
      </c>
      <c r="B7" s="7" t="n">
        <v>11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61</v>
      </c>
      <c r="B1" s="2" t="s">
        <v>1</v>
      </c>
    </row>
    <row r="2" spans="1:2">
      <c r="B2" s="2" t="s">
        <v>384</v>
      </c>
    </row>
    <row r="3" spans="1:2">
      <c r="A3" s="3" t="s">
        <v>188</v>
      </c>
    </row>
    <row r="4" spans="1:2">
      <c r="A4" s="4" t="s">
        <v>562</v>
      </c>
      <c r="B4" s="11" t="n">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3</v>
      </c>
    </row>
    <row r="3" spans="1:3">
      <c r="A3" s="3" t="s">
        <v>564</v>
      </c>
    </row>
    <row r="4" spans="1:3">
      <c r="A4" s="4" t="s">
        <v>565</v>
      </c>
      <c r="B4" s="7" t="n">
        <v>3008</v>
      </c>
      <c r="C4" s="7" t="n">
        <v>5800</v>
      </c>
    </row>
    <row r="5" spans="1:3">
      <c r="A5" s="4" t="s">
        <v>566</v>
      </c>
    </row>
    <row r="6" spans="1:3">
      <c r="A6" s="3" t="s">
        <v>564</v>
      </c>
    </row>
    <row r="7" spans="1:3">
      <c r="A7" s="4" t="s">
        <v>565</v>
      </c>
      <c r="B7" s="5" t="n">
        <v>3008</v>
      </c>
      <c r="C7" s="5" t="n">
        <v>4229</v>
      </c>
    </row>
    <row r="8" spans="1:3">
      <c r="A8" s="4" t="s">
        <v>567</v>
      </c>
    </row>
    <row r="9" spans="1:3">
      <c r="A9" s="3" t="s">
        <v>564</v>
      </c>
    </row>
    <row r="10" spans="1:3">
      <c r="A10" s="4" t="s">
        <v>565</v>
      </c>
      <c r="B10" s="5" t="n">
        <v>0</v>
      </c>
      <c r="C10" s="5" t="n">
        <v>1571</v>
      </c>
    </row>
    <row r="11" spans="1:3">
      <c r="A11" s="4" t="s">
        <v>568</v>
      </c>
    </row>
    <row r="12" spans="1:3">
      <c r="A12" s="3" t="s">
        <v>564</v>
      </c>
    </row>
    <row r="13" spans="1:3">
      <c r="A13" s="4" t="s">
        <v>565</v>
      </c>
      <c r="B13" s="5" t="n">
        <v>46</v>
      </c>
      <c r="C13" s="5" t="n">
        <v>42</v>
      </c>
    </row>
    <row r="14" spans="1:3">
      <c r="A14" s="4" t="s">
        <v>569</v>
      </c>
    </row>
    <row r="15" spans="1:3">
      <c r="A15" s="3" t="s">
        <v>564</v>
      </c>
    </row>
    <row r="16" spans="1:3">
      <c r="A16" s="4" t="s">
        <v>565</v>
      </c>
      <c r="B16" s="5" t="n">
        <v>285</v>
      </c>
      <c r="C16" s="5" t="n">
        <v>411</v>
      </c>
    </row>
    <row r="17" spans="1:3">
      <c r="A17" s="4" t="s">
        <v>570</v>
      </c>
    </row>
    <row r="18" spans="1:3">
      <c r="A18" s="3" t="s">
        <v>564</v>
      </c>
    </row>
    <row r="19" spans="1:3">
      <c r="A19" s="4" t="s">
        <v>565</v>
      </c>
      <c r="B19" s="5" t="n">
        <v>691</v>
      </c>
      <c r="C19" s="5" t="n">
        <v>601</v>
      </c>
    </row>
    <row r="20" spans="1:3">
      <c r="A20" s="4" t="s">
        <v>571</v>
      </c>
    </row>
    <row r="21" spans="1:3">
      <c r="A21" s="3" t="s">
        <v>564</v>
      </c>
    </row>
    <row r="22" spans="1:3">
      <c r="A22" s="4" t="s">
        <v>565</v>
      </c>
      <c r="B22" s="5" t="n">
        <v>1543</v>
      </c>
      <c r="C22" s="5" t="n">
        <v>3175</v>
      </c>
    </row>
    <row r="23" spans="1:3">
      <c r="A23" s="4" t="s">
        <v>572</v>
      </c>
    </row>
    <row r="24" spans="1:3">
      <c r="A24" s="3" t="s">
        <v>564</v>
      </c>
    </row>
    <row r="25" spans="1:3">
      <c r="A25" s="4" t="s">
        <v>565</v>
      </c>
      <c r="B25" s="7" t="n">
        <v>443</v>
      </c>
      <c r="C25"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3</v>
      </c>
    </row>
    <row r="3" spans="1:3">
      <c r="A3" s="3" t="s">
        <v>574</v>
      </c>
    </row>
    <row r="4" spans="1:3">
      <c r="A4" s="4" t="s">
        <v>575</v>
      </c>
      <c r="B4" s="5" t="n">
        <v>567</v>
      </c>
      <c r="C4" s="5" t="n">
        <v>125</v>
      </c>
    </row>
    <row r="5" spans="1:3">
      <c r="A5" s="4" t="s">
        <v>576</v>
      </c>
      <c r="B5" s="5" t="n">
        <v>790</v>
      </c>
      <c r="C5" s="5" t="n">
        <v>291</v>
      </c>
    </row>
    <row r="6" spans="1:3">
      <c r="A6" s="4" t="s">
        <v>577</v>
      </c>
    </row>
    <row r="7" spans="1:3">
      <c r="A7" s="3" t="s">
        <v>574</v>
      </c>
    </row>
    <row r="8" spans="1:3">
      <c r="A8" s="4" t="s">
        <v>578</v>
      </c>
      <c r="B8" s="5" t="n">
        <v>147</v>
      </c>
      <c r="C8" s="5" t="n">
        <v>89</v>
      </c>
    </row>
    <row r="9" spans="1:3">
      <c r="A9" s="4" t="s">
        <v>579</v>
      </c>
    </row>
    <row r="10" spans="1:3">
      <c r="A10" s="3" t="s">
        <v>574</v>
      </c>
    </row>
    <row r="11" spans="1:3">
      <c r="A11" s="4" t="s">
        <v>580</v>
      </c>
      <c r="B11" s="5" t="n">
        <v>76</v>
      </c>
      <c r="C11" s="5" t="n">
        <v>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1</v>
      </c>
      <c r="B1" s="2" t="s">
        <v>1</v>
      </c>
    </row>
    <row r="2" spans="1:3">
      <c r="B2" s="2" t="s">
        <v>582</v>
      </c>
      <c r="C2" s="2" t="s">
        <v>505</v>
      </c>
    </row>
    <row r="3" spans="1:3">
      <c r="A3" s="3" t="s">
        <v>583</v>
      </c>
    </row>
    <row r="4" spans="1:3">
      <c r="A4" s="4" t="s">
        <v>285</v>
      </c>
      <c r="B4" s="5" t="n">
        <v>2</v>
      </c>
    </row>
    <row r="5" spans="1:3">
      <c r="A5" s="3" t="s">
        <v>74</v>
      </c>
    </row>
    <row r="6" spans="1:3">
      <c r="A6" s="4" t="s">
        <v>75</v>
      </c>
      <c r="B6" s="7" t="n">
        <v>82667</v>
      </c>
      <c r="C6" s="7" t="n">
        <v>77291</v>
      </c>
    </row>
    <row r="7" spans="1:3">
      <c r="A7" s="4" t="s">
        <v>76</v>
      </c>
      <c r="B7" s="5" t="n">
        <v>99708</v>
      </c>
      <c r="C7" s="5" t="n">
        <v>88474</v>
      </c>
    </row>
    <row r="8" spans="1:3">
      <c r="A8" s="4" t="s">
        <v>77</v>
      </c>
      <c r="B8" s="5" t="n">
        <v>182375</v>
      </c>
      <c r="C8" s="5" t="n">
        <v>165765</v>
      </c>
    </row>
    <row r="9" spans="1:3">
      <c r="A9" s="3" t="s">
        <v>584</v>
      </c>
    </row>
    <row r="10" spans="1:3">
      <c r="A10" s="4" t="s">
        <v>79</v>
      </c>
      <c r="B10" s="5" t="n">
        <v>55874</v>
      </c>
      <c r="C10" s="5" t="n">
        <v>52269</v>
      </c>
    </row>
    <row r="11" spans="1:3">
      <c r="A11" s="4" t="s">
        <v>80</v>
      </c>
      <c r="B11" s="5" t="n">
        <v>3818</v>
      </c>
      <c r="C11" s="5" t="n">
        <v>3207</v>
      </c>
    </row>
    <row r="12" spans="1:3">
      <c r="A12" s="4" t="s">
        <v>585</v>
      </c>
      <c r="B12" s="5" t="n">
        <v>43889</v>
      </c>
      <c r="C12" s="5" t="n">
        <v>39446</v>
      </c>
    </row>
    <row r="13" spans="1:3">
      <c r="A13" s="4" t="s">
        <v>91</v>
      </c>
      <c r="B13" s="5" t="n">
        <v>-9708</v>
      </c>
      <c r="C13" s="5" t="n">
        <v>-7514</v>
      </c>
    </row>
    <row r="14" spans="1:3">
      <c r="A14" s="4" t="s">
        <v>93</v>
      </c>
      <c r="B14" s="5" t="n">
        <v>-3471</v>
      </c>
      <c r="C14" s="5" t="n">
        <v>-11643</v>
      </c>
    </row>
    <row r="15" spans="1:3">
      <c r="A15" s="4" t="s">
        <v>95</v>
      </c>
      <c r="B15" s="5" t="n">
        <v>0</v>
      </c>
      <c r="C15" s="5" t="n">
        <v>2522</v>
      </c>
    </row>
    <row r="16" spans="1:3">
      <c r="A16" s="4" t="s">
        <v>96</v>
      </c>
      <c r="B16" s="5" t="n">
        <v>30710</v>
      </c>
      <c r="C16" s="5" t="n">
        <v>22811</v>
      </c>
    </row>
    <row r="17" spans="1:3">
      <c r="A17" s="4" t="s">
        <v>586</v>
      </c>
    </row>
    <row r="18" spans="1:3">
      <c r="A18" s="3" t="s">
        <v>74</v>
      </c>
    </row>
    <row r="19" spans="1:3">
      <c r="A19" s="4" t="s">
        <v>75</v>
      </c>
      <c r="B19" s="5" t="n">
        <v>82667</v>
      </c>
      <c r="C19" s="5" t="n">
        <v>77291</v>
      </c>
    </row>
    <row r="20" spans="1:3">
      <c r="A20" s="4" t="s">
        <v>76</v>
      </c>
      <c r="B20" s="5" t="n">
        <v>99708</v>
      </c>
      <c r="C20" s="5" t="n">
        <v>88474</v>
      </c>
    </row>
    <row r="21" spans="1:3">
      <c r="A21" s="3" t="s">
        <v>584</v>
      </c>
    </row>
    <row r="22" spans="1:3">
      <c r="A22" s="4" t="s">
        <v>79</v>
      </c>
      <c r="B22" s="5" t="n">
        <v>11853</v>
      </c>
      <c r="C22" s="5" t="n">
        <v>10906</v>
      </c>
    </row>
    <row r="23" spans="1:3">
      <c r="A23" s="4" t="s">
        <v>80</v>
      </c>
      <c r="B23" s="5" t="n">
        <v>53133</v>
      </c>
      <c r="C23" s="5" t="n">
        <v>47573</v>
      </c>
    </row>
    <row r="24" spans="1:3">
      <c r="A24" s="4" t="s">
        <v>587</v>
      </c>
    </row>
    <row r="25" spans="1:3">
      <c r="A25" s="3" t="s">
        <v>584</v>
      </c>
    </row>
    <row r="26" spans="1:3">
      <c r="A26" s="4" t="s">
        <v>585</v>
      </c>
      <c r="B26" s="7" t="n">
        <v>-21097</v>
      </c>
      <c r="C26" s="7" t="n">
        <v>-190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8</v>
      </c>
      <c r="B1" s="2" t="s">
        <v>1</v>
      </c>
    </row>
    <row r="2" spans="1:3">
      <c r="B2" s="2" t="s">
        <v>2</v>
      </c>
      <c r="C2" s="2" t="s">
        <v>73</v>
      </c>
    </row>
    <row r="3" spans="1:3">
      <c r="A3" s="3" t="s">
        <v>583</v>
      </c>
    </row>
    <row r="4" spans="1:3">
      <c r="A4" s="4" t="s">
        <v>358</v>
      </c>
      <c r="B4" s="7" t="n">
        <v>182375</v>
      </c>
      <c r="C4" s="7" t="n">
        <v>165765</v>
      </c>
    </row>
    <row r="5" spans="1:3">
      <c r="A5" s="4" t="s">
        <v>388</v>
      </c>
    </row>
    <row r="6" spans="1:3">
      <c r="A6" s="3" t="s">
        <v>583</v>
      </c>
    </row>
    <row r="7" spans="1:3">
      <c r="A7" s="4" t="s">
        <v>358</v>
      </c>
      <c r="B7" s="5" t="n">
        <v>82667</v>
      </c>
      <c r="C7" s="5" t="n">
        <v>77291</v>
      </c>
    </row>
    <row r="8" spans="1:3">
      <c r="A8" s="4" t="s">
        <v>589</v>
      </c>
    </row>
    <row r="9" spans="1:3">
      <c r="A9" s="3" t="s">
        <v>583</v>
      </c>
    </row>
    <row r="10" spans="1:3">
      <c r="A10" s="4" t="s">
        <v>358</v>
      </c>
      <c r="B10" s="5" t="n">
        <v>39595</v>
      </c>
      <c r="C10" s="5" t="n">
        <v>36856</v>
      </c>
    </row>
    <row r="11" spans="1:3">
      <c r="A11" s="4" t="s">
        <v>590</v>
      </c>
    </row>
    <row r="12" spans="1:3">
      <c r="A12" s="3" t="s">
        <v>583</v>
      </c>
    </row>
    <row r="13" spans="1:3">
      <c r="A13" s="4" t="s">
        <v>358</v>
      </c>
      <c r="B13" s="5" t="n">
        <v>33576</v>
      </c>
      <c r="C13" s="5" t="n">
        <v>31532</v>
      </c>
    </row>
    <row r="14" spans="1:3">
      <c r="A14" s="4" t="s">
        <v>591</v>
      </c>
    </row>
    <row r="15" spans="1:3">
      <c r="A15" s="3" t="s">
        <v>583</v>
      </c>
    </row>
    <row r="16" spans="1:3">
      <c r="A16" s="4" t="s">
        <v>358</v>
      </c>
      <c r="B16" s="5" t="n">
        <v>5966</v>
      </c>
      <c r="C16" s="5" t="n">
        <v>5818</v>
      </c>
    </row>
    <row r="17" spans="1:3">
      <c r="A17" s="4" t="s">
        <v>592</v>
      </c>
    </row>
    <row r="18" spans="1:3">
      <c r="A18" s="3" t="s">
        <v>583</v>
      </c>
    </row>
    <row r="19" spans="1:3">
      <c r="A19" s="4" t="s">
        <v>358</v>
      </c>
      <c r="B19" s="5" t="n">
        <v>3530</v>
      </c>
      <c r="C19" s="5" t="n">
        <v>3085</v>
      </c>
    </row>
    <row r="20" spans="1:3">
      <c r="A20" s="4" t="s">
        <v>389</v>
      </c>
    </row>
    <row r="21" spans="1:3">
      <c r="A21" s="3" t="s">
        <v>583</v>
      </c>
    </row>
    <row r="22" spans="1:3">
      <c r="A22" s="4" t="s">
        <v>358</v>
      </c>
      <c r="B22" s="5" t="n">
        <v>99708</v>
      </c>
      <c r="C22" s="5" t="n">
        <v>88474</v>
      </c>
    </row>
    <row r="23" spans="1:3">
      <c r="A23" s="4" t="s">
        <v>593</v>
      </c>
    </row>
    <row r="24" spans="1:3">
      <c r="A24" s="3" t="s">
        <v>583</v>
      </c>
    </row>
    <row r="25" spans="1:3">
      <c r="A25" s="4" t="s">
        <v>358</v>
      </c>
      <c r="B25" s="5" t="n">
        <v>88242</v>
      </c>
      <c r="C25" s="5" t="n">
        <v>77471</v>
      </c>
    </row>
    <row r="26" spans="1:3">
      <c r="A26" s="4" t="s">
        <v>594</v>
      </c>
    </row>
    <row r="27" spans="1:3">
      <c r="A27" s="3" t="s">
        <v>583</v>
      </c>
    </row>
    <row r="28" spans="1:3">
      <c r="A28" s="4" t="s">
        <v>358</v>
      </c>
      <c r="B28" s="7" t="n">
        <v>11466</v>
      </c>
      <c r="C28" s="7" t="n">
        <v>110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3</v>
      </c>
    </row>
    <row r="3" spans="1:3">
      <c r="A3" s="3" t="s">
        <v>197</v>
      </c>
    </row>
    <row r="4" spans="1:3">
      <c r="A4" s="4" t="s">
        <v>120</v>
      </c>
      <c r="B4" s="7" t="n">
        <v>30710</v>
      </c>
      <c r="C4" s="7" t="n">
        <v>20289</v>
      </c>
    </row>
    <row r="5" spans="1:3">
      <c r="A5" s="4" t="s">
        <v>97</v>
      </c>
      <c r="B5" s="5" t="n">
        <v>-126</v>
      </c>
      <c r="C5" s="5" t="n">
        <v>-144</v>
      </c>
    </row>
    <row r="6" spans="1:3">
      <c r="A6" s="4" t="s">
        <v>596</v>
      </c>
      <c r="B6" s="5" t="n">
        <v>30584</v>
      </c>
      <c r="C6" s="5" t="n">
        <v>20145</v>
      </c>
    </row>
    <row r="7" spans="1:3">
      <c r="A7" s="4" t="s">
        <v>597</v>
      </c>
      <c r="B7" s="5" t="n">
        <v>0</v>
      </c>
      <c r="C7" s="5" t="n">
        <v>2522</v>
      </c>
    </row>
    <row r="8" spans="1:3">
      <c r="A8" s="4" t="s">
        <v>98</v>
      </c>
      <c r="B8" s="7" t="n">
        <v>30584</v>
      </c>
      <c r="C8" s="7" t="n">
        <v>22667</v>
      </c>
    </row>
    <row r="9" spans="1:3">
      <c r="A9" s="4" t="s">
        <v>598</v>
      </c>
      <c r="B9" s="5" t="n">
        <v>42145</v>
      </c>
      <c r="C9" s="5" t="n">
        <v>41171</v>
      </c>
    </row>
    <row r="10" spans="1:3">
      <c r="A10" s="4" t="s">
        <v>599</v>
      </c>
      <c r="B10" s="5" t="n">
        <v>3283</v>
      </c>
      <c r="C10" s="5" t="n">
        <v>439</v>
      </c>
    </row>
    <row r="11" spans="1:3">
      <c r="A11" s="4" t="s">
        <v>600</v>
      </c>
      <c r="B11" s="5" t="n">
        <v>45428</v>
      </c>
      <c r="C11" s="5" t="n">
        <v>41610</v>
      </c>
    </row>
    <row r="12" spans="1:3">
      <c r="A12" s="3" t="s">
        <v>601</v>
      </c>
    </row>
    <row r="13" spans="1:3">
      <c r="A13" s="4" t="s">
        <v>100</v>
      </c>
      <c r="B13" s="9" t="n">
        <v>0.73</v>
      </c>
      <c r="C13" s="9" t="n">
        <v>0.49</v>
      </c>
    </row>
    <row r="14" spans="1:3">
      <c r="A14" s="4" t="s">
        <v>101</v>
      </c>
      <c r="B14" s="5" t="n">
        <v>0</v>
      </c>
      <c r="C14" s="10" t="n">
        <v>0.06</v>
      </c>
    </row>
    <row r="15" spans="1:3">
      <c r="A15" s="4" t="s">
        <v>102</v>
      </c>
      <c r="B15" s="10" t="n">
        <v>0.73</v>
      </c>
      <c r="C15" s="10" t="n">
        <v>0.55</v>
      </c>
    </row>
    <row r="16" spans="1:3">
      <c r="A16" s="3" t="s">
        <v>602</v>
      </c>
    </row>
    <row r="17" spans="1:3">
      <c r="A17" s="4" t="s">
        <v>104</v>
      </c>
      <c r="B17" s="10" t="n">
        <v>0.67</v>
      </c>
      <c r="C17" s="10" t="n">
        <v>0.48</v>
      </c>
    </row>
    <row r="18" spans="1:3">
      <c r="A18" s="4" t="s">
        <v>105</v>
      </c>
      <c r="B18" s="5" t="n">
        <v>0</v>
      </c>
      <c r="C18" s="10" t="n">
        <v>0.06</v>
      </c>
    </row>
    <row r="19" spans="1:3">
      <c r="A19" s="4" t="s">
        <v>106</v>
      </c>
      <c r="B19" s="9" t="n">
        <v>0.67</v>
      </c>
      <c r="C19" s="9" t="n">
        <v>0.54</v>
      </c>
    </row>
    <row r="20" spans="1:3">
      <c r="A20" s="4" t="s">
        <v>603</v>
      </c>
      <c r="B20" s="5" t="n">
        <v>2062</v>
      </c>
      <c r="C20" s="5" t="n">
        <v>77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4</v>
      </c>
      <c r="B1" s="2" t="s">
        <v>545</v>
      </c>
    </row>
    <row r="2" spans="1:5">
      <c r="B2" s="2" t="s">
        <v>605</v>
      </c>
      <c r="C2" s="2" t="s">
        <v>606</v>
      </c>
      <c r="D2" s="2" t="s">
        <v>2</v>
      </c>
      <c r="E2" s="2" t="s">
        <v>25</v>
      </c>
    </row>
    <row r="3" spans="1:5">
      <c r="A3" s="3" t="s">
        <v>607</v>
      </c>
    </row>
    <row r="4" spans="1:5">
      <c r="A4" s="4" t="s">
        <v>470</v>
      </c>
      <c r="D4" s="7" t="n">
        <v>398059000</v>
      </c>
      <c r="E4" s="7" t="n">
        <v>436059000</v>
      </c>
    </row>
    <row r="5" spans="1:5">
      <c r="A5" s="4" t="s">
        <v>608</v>
      </c>
    </row>
    <row r="6" spans="1:5">
      <c r="A6" s="3" t="s">
        <v>607</v>
      </c>
    </row>
    <row r="7" spans="1:5">
      <c r="A7" s="4" t="s">
        <v>470</v>
      </c>
      <c r="C7" s="7" t="n">
        <v>375000000</v>
      </c>
    </row>
    <row r="8" spans="1:5">
      <c r="A8" s="4" t="s">
        <v>609</v>
      </c>
    </row>
    <row r="9" spans="1:5">
      <c r="A9" s="3" t="s">
        <v>607</v>
      </c>
    </row>
    <row r="10" spans="1:5">
      <c r="A10" s="4" t="s">
        <v>477</v>
      </c>
      <c r="C10" s="7" t="n">
        <v>50000000</v>
      </c>
    </row>
    <row r="11" spans="1:5">
      <c r="A11" s="4" t="s">
        <v>610</v>
      </c>
    </row>
    <row r="12" spans="1:5">
      <c r="A12" s="3" t="s">
        <v>607</v>
      </c>
    </row>
    <row r="13" spans="1:5">
      <c r="A13" s="4" t="s">
        <v>491</v>
      </c>
      <c r="B13" s="4" t="s">
        <v>481</v>
      </c>
    </row>
    <row r="14" spans="1:5">
      <c r="A14" s="4" t="s">
        <v>484</v>
      </c>
      <c r="B14" s="4" t="s">
        <v>6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6:39:05Z</dcterms:created>
  <dcterms:modified xmlns:dcterms="http://purl.org/dc/terms/" xmlns:xsi="http://www.w3.org/2001/XMLSchema-instance" xsi:type="dcterms:W3CDTF">2017-05-04T06:39:05Z</dcterms:modified>
</cp:coreProperties>
</file>